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Accounts Receivable, Net" sheetId="7" state="visible" r:id="rId7"/>
    <sheet xmlns:r="http://schemas.openxmlformats.org/officeDocument/2006/relationships" name="Goodwill and Other Intangible A" sheetId="8" state="visible" r:id="rId8"/>
    <sheet xmlns:r="http://schemas.openxmlformats.org/officeDocument/2006/relationships" name="Depreciation and Amortization" sheetId="9" state="visible" r:id="rId9"/>
    <sheet xmlns:r="http://schemas.openxmlformats.org/officeDocument/2006/relationships" name="Debt and Financing Arrangements" sheetId="10" state="visible" r:id="rId10"/>
    <sheet xmlns:r="http://schemas.openxmlformats.org/officeDocument/2006/relationships" name="Commitments and Contingencies"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Other Comprehensive (Loss) Inco" sheetId="14" state="visible" r:id="rId14"/>
    <sheet xmlns:r="http://schemas.openxmlformats.org/officeDocument/2006/relationships" name="Employee Share Plans" sheetId="15" state="visible" r:id="rId15"/>
    <sheet xmlns:r="http://schemas.openxmlformats.org/officeDocument/2006/relationships" name="Earnings Per Share" sheetId="16" state="visible" r:id="rId16"/>
    <sheet xmlns:r="http://schemas.openxmlformats.org/officeDocument/2006/relationships" name="Acquisitions" sheetId="17" state="visible" r:id="rId17"/>
    <sheet xmlns:r="http://schemas.openxmlformats.org/officeDocument/2006/relationships" name="Discontinued Operations and Div" sheetId="18" state="visible" r:id="rId18"/>
    <sheet xmlns:r="http://schemas.openxmlformats.org/officeDocument/2006/relationships" name="Segment Disclosures" sheetId="19" state="visible" r:id="rId19"/>
    <sheet xmlns:r="http://schemas.openxmlformats.org/officeDocument/2006/relationships" name="New Accounting Pronouncements" sheetId="20" state="visible" r:id="rId20"/>
    <sheet xmlns:r="http://schemas.openxmlformats.org/officeDocument/2006/relationships" name="Subsequent Events" sheetId="21" state="visible" r:id="rId21"/>
    <sheet xmlns:r="http://schemas.openxmlformats.org/officeDocument/2006/relationships" name="New Accounting Pronouncements (" sheetId="22" state="visible" r:id="rId22"/>
    <sheet xmlns:r="http://schemas.openxmlformats.org/officeDocument/2006/relationships" name="Accounts Receivable, Net (Table" sheetId="23" state="visible" r:id="rId23"/>
    <sheet xmlns:r="http://schemas.openxmlformats.org/officeDocument/2006/relationships" name="Goodwill and Other Intangible24" sheetId="24" state="visible" r:id="rId24"/>
    <sheet xmlns:r="http://schemas.openxmlformats.org/officeDocument/2006/relationships" name="Depreciation and Amortization (" sheetId="25" state="visible" r:id="rId25"/>
    <sheet xmlns:r="http://schemas.openxmlformats.org/officeDocument/2006/relationships" name="Debt and Financing Arrangemen26" sheetId="26" state="visible" r:id="rId26"/>
    <sheet xmlns:r="http://schemas.openxmlformats.org/officeDocument/2006/relationships" name="Financial Instruments (Tables)" sheetId="27" state="visible" r:id="rId27"/>
    <sheet xmlns:r="http://schemas.openxmlformats.org/officeDocument/2006/relationships" name="Fair Value Measurements (Tables" sheetId="28" state="visible" r:id="rId28"/>
    <sheet xmlns:r="http://schemas.openxmlformats.org/officeDocument/2006/relationships" name="Other Comprehensive (Loss) In29" sheetId="29" state="visible" r:id="rId29"/>
    <sheet xmlns:r="http://schemas.openxmlformats.org/officeDocument/2006/relationships" name="Employee Share Plans (Tables)" sheetId="30" state="visible" r:id="rId30"/>
    <sheet xmlns:r="http://schemas.openxmlformats.org/officeDocument/2006/relationships" name="Earnings Per Share (Tables)" sheetId="31" state="visible" r:id="rId31"/>
    <sheet xmlns:r="http://schemas.openxmlformats.org/officeDocument/2006/relationships" name="Acquisitions (Tables)" sheetId="32" state="visible" r:id="rId32"/>
    <sheet xmlns:r="http://schemas.openxmlformats.org/officeDocument/2006/relationships" name="Discontinued Operations and D33" sheetId="33" state="visible" r:id="rId33"/>
    <sheet xmlns:r="http://schemas.openxmlformats.org/officeDocument/2006/relationships" name="Segment Disclosures (Tables)" sheetId="34" state="visible" r:id="rId34"/>
    <sheet xmlns:r="http://schemas.openxmlformats.org/officeDocument/2006/relationships" name="Accounts Receivable, Net - Acco" sheetId="35" state="visible" r:id="rId35"/>
    <sheet xmlns:r="http://schemas.openxmlformats.org/officeDocument/2006/relationships" name="Goodwill and Other Intangible36" sheetId="36" state="visible" r:id="rId36"/>
    <sheet xmlns:r="http://schemas.openxmlformats.org/officeDocument/2006/relationships" name="Depreciation and Amortization -" sheetId="37" state="visible" r:id="rId37"/>
    <sheet xmlns:r="http://schemas.openxmlformats.org/officeDocument/2006/relationships" name="Debt and Financing Arrangemen38" sheetId="38" state="visible" r:id="rId38"/>
    <sheet xmlns:r="http://schemas.openxmlformats.org/officeDocument/2006/relationships" name="Debt and Financing Arrangemen39" sheetId="39" state="visible" r:id="rId39"/>
    <sheet xmlns:r="http://schemas.openxmlformats.org/officeDocument/2006/relationships" name="Debt and Financing Arrangemen40" sheetId="40" state="visible" r:id="rId40"/>
    <sheet xmlns:r="http://schemas.openxmlformats.org/officeDocument/2006/relationships" name="Debt and Financing Arrangemen41" sheetId="41" state="visible" r:id="rId41"/>
    <sheet xmlns:r="http://schemas.openxmlformats.org/officeDocument/2006/relationships" name="Debt and Financing Arrangemen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Financial Instruments (Bonds) -" sheetId="45" state="visible" r:id="rId45"/>
    <sheet xmlns:r="http://schemas.openxmlformats.org/officeDocument/2006/relationships" name="Financial Instruments - Summary" sheetId="46" state="visible" r:id="rId46"/>
    <sheet xmlns:r="http://schemas.openxmlformats.org/officeDocument/2006/relationships" name="Financial Instruments (Interest" sheetId="47" state="visible" r:id="rId47"/>
    <sheet xmlns:r="http://schemas.openxmlformats.org/officeDocument/2006/relationships" name="Financial Instruments - Summa48" sheetId="48" state="visible" r:id="rId48"/>
    <sheet xmlns:r="http://schemas.openxmlformats.org/officeDocument/2006/relationships" name="Financial Instruments - Summa49" sheetId="49" state="visible" r:id="rId49"/>
    <sheet xmlns:r="http://schemas.openxmlformats.org/officeDocument/2006/relationships" name="Financial Instruments - Summa50" sheetId="50" state="visible" r:id="rId50"/>
    <sheet xmlns:r="http://schemas.openxmlformats.org/officeDocument/2006/relationships" name="Fair Value Measurements - Summa" sheetId="51" state="visible" r:id="rId51"/>
    <sheet xmlns:r="http://schemas.openxmlformats.org/officeDocument/2006/relationships" name="Fair Value Measurements - Addit" sheetId="52" state="visible" r:id="rId52"/>
    <sheet xmlns:r="http://schemas.openxmlformats.org/officeDocument/2006/relationships" name="Fair Value Measurements - Chang" sheetId="53" state="visible" r:id="rId53"/>
    <sheet xmlns:r="http://schemas.openxmlformats.org/officeDocument/2006/relationships" name="Other Comprehensive (Loss) In54" sheetId="54" state="visible" r:id="rId54"/>
    <sheet xmlns:r="http://schemas.openxmlformats.org/officeDocument/2006/relationships" name="Other Comprehensive (Loss) In55" sheetId="55" state="visible" r:id="rId55"/>
    <sheet xmlns:r="http://schemas.openxmlformats.org/officeDocument/2006/relationships" name="Other Comprehensive (Loss) In56" sheetId="56" state="visible" r:id="rId56"/>
    <sheet xmlns:r="http://schemas.openxmlformats.org/officeDocument/2006/relationships" name="Employee Share Plans - Addition" sheetId="57" state="visible" r:id="rId57"/>
    <sheet xmlns:r="http://schemas.openxmlformats.org/officeDocument/2006/relationships" name="Employee Share Plans - Schedule" sheetId="58" state="visible" r:id="rId58"/>
    <sheet xmlns:r="http://schemas.openxmlformats.org/officeDocument/2006/relationships" name="Employee Share Plans - Stock Aw" sheetId="59" state="visible" r:id="rId59"/>
    <sheet xmlns:r="http://schemas.openxmlformats.org/officeDocument/2006/relationships" name="Employee Share Plans - Schedu60" sheetId="60" state="visible" r:id="rId60"/>
    <sheet xmlns:r="http://schemas.openxmlformats.org/officeDocument/2006/relationships" name="Earnings Per Share - Computatio" sheetId="61" state="visible" r:id="rId61"/>
    <sheet xmlns:r="http://schemas.openxmlformats.org/officeDocument/2006/relationships" name="Earnings Per Share - Computat62" sheetId="62" state="visible" r:id="rId62"/>
    <sheet xmlns:r="http://schemas.openxmlformats.org/officeDocument/2006/relationships" name="Acquisitions - Additional Infor" sheetId="63" state="visible" r:id="rId63"/>
    <sheet xmlns:r="http://schemas.openxmlformats.org/officeDocument/2006/relationships" name="Acquisitions - Schedule of Esti" sheetId="64" state="visible" r:id="rId64"/>
    <sheet xmlns:r="http://schemas.openxmlformats.org/officeDocument/2006/relationships" name="Discontinued Operations and D65" sheetId="65" state="visible" r:id="rId65"/>
    <sheet xmlns:r="http://schemas.openxmlformats.org/officeDocument/2006/relationships" name="Discontinued Operations and D66" sheetId="66" state="visible" r:id="rId66"/>
    <sheet xmlns:r="http://schemas.openxmlformats.org/officeDocument/2006/relationships" name="Segment Disclosures - Additiona" sheetId="67" state="visible" r:id="rId67"/>
    <sheet xmlns:r="http://schemas.openxmlformats.org/officeDocument/2006/relationships" name="Segment Disclosures - Summary o" sheetId="68" state="visible" r:id="rId68"/>
    <sheet xmlns:r="http://schemas.openxmlformats.org/officeDocument/2006/relationships" name="New Accounting Pronouncements -"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542">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BZ</t>
  </si>
  <si>
    <t>Entity Registrant Name</t>
  </si>
  <si>
    <t>CBIZ, Inc.</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Current assets:</t>
  </si>
  <si>
    <t>Cash and cash equivalents</t>
  </si>
  <si>
    <t>Restricted cash</t>
  </si>
  <si>
    <t>Accounts receivable, net</t>
  </si>
  <si>
    <t>Other current assets</t>
  </si>
  <si>
    <t>Current assets before funds held for clients</t>
  </si>
  <si>
    <t>Funds held for clients</t>
  </si>
  <si>
    <t>Total current assets</t>
  </si>
  <si>
    <t>Non-current assets:</t>
  </si>
  <si>
    <t>Property and equipment, net</t>
  </si>
  <si>
    <t>Goodwill and other intangible assets, net</t>
  </si>
  <si>
    <t>Assets of deferred compensation plan</t>
  </si>
  <si>
    <t>Notes receivable</t>
  </si>
  <si>
    <t>Other non-current assets</t>
  </si>
  <si>
    <t>Total non-current assets</t>
  </si>
  <si>
    <t>Total assets</t>
  </si>
  <si>
    <t>Current liabilities:</t>
  </si>
  <si>
    <t>Accounts payable</t>
  </si>
  <si>
    <t>Income taxes payable</t>
  </si>
  <si>
    <t>Accrued personnel costs</t>
  </si>
  <si>
    <t>Notes payable</t>
  </si>
  <si>
    <t>Contingent purchase price liability</t>
  </si>
  <si>
    <t>Other current liabilities</t>
  </si>
  <si>
    <t>Current liabilities before client fund obligations</t>
  </si>
  <si>
    <t>Client fund obligations</t>
  </si>
  <si>
    <t>Total current liabilities</t>
  </si>
  <si>
    <t>Non-current liabilities:</t>
  </si>
  <si>
    <t>Bank debt</t>
  </si>
  <si>
    <t>Debt issuance costs</t>
  </si>
  <si>
    <t>Total long-term debt</t>
  </si>
  <si>
    <t>Deferred income taxes, net</t>
  </si>
  <si>
    <t>Deferred compensation plan obligations</t>
  </si>
  <si>
    <t>Other non-current liabilities</t>
  </si>
  <si>
    <t>Total non-current liabilities</t>
  </si>
  <si>
    <t>Total liabilities</t>
  </si>
  <si>
    <t>STOCKHOLDERS' EQUITY</t>
  </si>
  <si>
    <t>Common stock</t>
  </si>
  <si>
    <t>Additional paid in capital</t>
  </si>
  <si>
    <t>Retained earnings</t>
  </si>
  <si>
    <t>Treasury stock</t>
  </si>
  <si>
    <t>Accumulated other comprehensive loss</t>
  </si>
  <si>
    <t>Total stockholders’ equity</t>
  </si>
  <si>
    <t>Total liabilities and stockholders’ equity</t>
  </si>
  <si>
    <t>Consolidated Statements of Comprehensive Income (Unaudited) - USD ($) shares in Thousands, $ in Thousands</t>
  </si>
  <si>
    <t>3 Months Ended</t>
  </si>
  <si>
    <t>Jun. 30, 2016</t>
  </si>
  <si>
    <t>Statement Of Income And Comprehensive Income [Abstract]</t>
  </si>
  <si>
    <t>Revenue</t>
  </si>
  <si>
    <t>Operating expenses</t>
  </si>
  <si>
    <t>Gross margin</t>
  </si>
  <si>
    <t>Corporate general and administrative expenses</t>
  </si>
  <si>
    <t>Operating income</t>
  </si>
  <si>
    <t>Other (expense) income:</t>
  </si>
  <si>
    <t>Interest expense</t>
  </si>
  <si>
    <t>Gain on sale of operations, net</t>
  </si>
  <si>
    <t>Other income, net</t>
  </si>
  <si>
    <t>Total other income (expense), net</t>
  </si>
  <si>
    <t>Income from continuing operations before income tax expense</t>
  </si>
  <si>
    <t>Income tax expense</t>
  </si>
  <si>
    <t>Income from continuing operations</t>
  </si>
  <si>
    <t>Loss from discontinued operations, net of tax</t>
  </si>
  <si>
    <t>Net income</t>
  </si>
  <si>
    <t>Basic:</t>
  </si>
  <si>
    <t>Continuing operations</t>
  </si>
  <si>
    <t>Discontinued operations</t>
  </si>
  <si>
    <t>Diluted:</t>
  </si>
  <si>
    <t>Basic weighted average shares outstanding</t>
  </si>
  <si>
    <t>Diluted weighted average shares outstanding</t>
  </si>
  <si>
    <t>Comprehensive Income:</t>
  </si>
  <si>
    <t>Other comprehensive income (loss), net of tax</t>
  </si>
  <si>
    <t>Comprehensive income</t>
  </si>
  <si>
    <t>Consolidated Statements of Stockholders' Equity (Unaudited) - 6 months ended Jun. 30, 2017 - USD ($) shares in Thousands, $ in Thousands</t>
  </si>
  <si>
    <t>Total</t>
  </si>
  <si>
    <t>Common Stock [Member]</t>
  </si>
  <si>
    <t>Treasury Stock [Member]</t>
  </si>
  <si>
    <t>Additional Paid-In Capital [Member]</t>
  </si>
  <si>
    <t>Retained Earnings [Member]</t>
  </si>
  <si>
    <t>Accumulated Other Comprehensive Loss [Member]</t>
  </si>
  <si>
    <t>Balance, Amount at Dec. 31, 2016</t>
  </si>
  <si>
    <t>Balance, Shares at Dec. 31, 2016</t>
  </si>
  <si>
    <t>Other comprehensive income</t>
  </si>
  <si>
    <t>Share repurchases</t>
  </si>
  <si>
    <t>Share repurchases, Shares</t>
  </si>
  <si>
    <t>Restricted stock</t>
  </si>
  <si>
    <t>Restricted stock, Shares</t>
  </si>
  <si>
    <t>Stock options exercised</t>
  </si>
  <si>
    <t>Stock options exercised, Shares</t>
  </si>
  <si>
    <t>Share-based compensation</t>
  </si>
  <si>
    <t>Business acquisitions</t>
  </si>
  <si>
    <t>Business acquisitions, Shares</t>
  </si>
  <si>
    <t>Balance, Amount at Jun. 30, 2017</t>
  </si>
  <si>
    <t>Balance, Shares at Jun. 30, 2017</t>
  </si>
  <si>
    <t>Consolidated Statements of Cash Flows (Unaudited) - USD ($) $ in Thousands</t>
  </si>
  <si>
    <t>Cash flows from operating activities:</t>
  </si>
  <si>
    <t>Adjustments to reconcile net income to net cash provided by operating activities:</t>
  </si>
  <si>
    <t>Depreciation and amortization expense</t>
  </si>
  <si>
    <t>Amortization of discount on notes and deferred financing costs</t>
  </si>
  <si>
    <t>Amortization of discount on contingent earnout liability</t>
  </si>
  <si>
    <t>Bad debt expense, net of recoveries</t>
  </si>
  <si>
    <t>Adjustment to contingent earnout liability</t>
  </si>
  <si>
    <t>Deferred income taxes</t>
  </si>
  <si>
    <t>Employee stock awards</t>
  </si>
  <si>
    <t>Excess tax benefits from share based payment arrangements</t>
  </si>
  <si>
    <t>Changes in assets and liabilities, net of acquisitions and divestitures:</t>
  </si>
  <si>
    <t>Other assets</t>
  </si>
  <si>
    <t>Other liabilities</t>
  </si>
  <si>
    <t>Operating cash flows provided by continuing operations</t>
  </si>
  <si>
    <t>Operating cash flows (used in) provided by discontinued operations</t>
  </si>
  <si>
    <t>Net cash provided by operating activities</t>
  </si>
  <si>
    <t>Cash flows from investing activities:</t>
  </si>
  <si>
    <t>Business acquisitions and purchases of client lists, net of cash acquired</t>
  </si>
  <si>
    <t>Purchases of client fund investments</t>
  </si>
  <si>
    <t>Proceeds from the sales and maturities of client fund investments</t>
  </si>
  <si>
    <t>Proceeds from sales of divested operations</t>
  </si>
  <si>
    <t>Increase in funds held for clients</t>
  </si>
  <si>
    <t>Additions to property and equipment, net</t>
  </si>
  <si>
    <t>Collection of notes receivable</t>
  </si>
  <si>
    <t>Net cash provided by (used in) investing activities</t>
  </si>
  <si>
    <t>Cash flows from financing activities:</t>
  </si>
  <si>
    <t>Proceeds from bank debt</t>
  </si>
  <si>
    <t>Payment of bank debt</t>
  </si>
  <si>
    <t>Payment on early extinguishment of convertible debt</t>
  </si>
  <si>
    <t>Payment for acquisition of treasury stock</t>
  </si>
  <si>
    <t>Decrease in client funds obligations</t>
  </si>
  <si>
    <t>Proceeds from exercise of stock options</t>
  </si>
  <si>
    <t>Payment of contingent consideration for acquisitions and client list purchases</t>
  </si>
  <si>
    <t>Excess tax benefit from exercise of stock awards</t>
  </si>
  <si>
    <t>Payment of notes payable</t>
  </si>
  <si>
    <t>Deferred financing costs</t>
  </si>
  <si>
    <t>Net cash (used In) provided by financing activities</t>
  </si>
  <si>
    <t>Net (decrease) increase in cash and cash equivalents</t>
  </si>
  <si>
    <t>Cash and cash equivalents at beginning of year</t>
  </si>
  <si>
    <t>Cash and cash equivalents at end of period</t>
  </si>
  <si>
    <t>Basis of Presentation</t>
  </si>
  <si>
    <t>Organization Consolidation And Presentation Of Financial Statements [Abstract]</t>
  </si>
  <si>
    <t xml:space="preserve">Note The accompanying unaudited condensed consolidated financial statements of CBIZ, Inc. and its subsidiaries (“CBIZ,” the “Company,” “we,” “us,” or “our”) have been prepared in accordance with the instructions to Form 10-Q and do not include all of the information and notes required by the accounting principles generally accepted in the United States (“GAAP”) for complete financial statements. All intercompany accounts and transactions have been eliminated in consolidation. The accompanying unaudited consolidated financial statements do not reflect the operations or accounts of variable interest entities as the impact is not material to the financial condition, results of operations or cash flows of CBIZ. These interim unaudited condensed consolidated financial statements should be read in conjunction with the consolidated financial statements and notes thereto included in the Company’s Annual Report on Form 10-K for the year ended December 31, 2016. In the opinion of management, all adjustments of a normal recurring nature considered necessary for a fair presentation have been included. Operating results for the three and six months ended June 30, 2017 are not necessarily indicative of the results that may be expected for the full year ending December 31, 2017. The preparation of the consolidated financial statements in conformity with GAAP requires management to make estimates and assumptions that affect the amounts reported in the financial statements and accompanying notes. Management’s estimates and assumptions include, but are not limited to, estimates of collectability of accounts receivable and unbilled revenue, the realizability of goodwill and other intangible assets, the fair value of certain assets, the valuation of stock options in determining compensation expense, estimates of accrued liabilities (such as incentive compensation, self-funded health insurance accruals, legal reserves, income tax uncertainties and contingent purchase price obligations), the provision for income taxes and the realizability of deferred tax assets. Management’s estimates and assumptions are derived from and are continually evaluated based upon available information, judgment and experience. Changes in circumstances could cause actual results to differ materially from those estimates. Refer to Note 1, Organization and Summary of Significant Accounting Policies </t>
  </si>
  <si>
    <t>Accounts Receivable, Net</t>
  </si>
  <si>
    <t>Receivables [Abstract]</t>
  </si>
  <si>
    <t>Note 2. Accounts Receivable, Net Accounts receivable, net, at June 30, 2017 and December 31, 2016 were as follows (in thousands):
June 30,
December 31,
2017
2016
Trade accounts receivable
$
153,156
$
132,880
Unbilled revenue, at net realizable value
77,987
55,982
Total accounts receivable
231,143
188,862
Allowance for doubtful accounts
(12,826
)
(13,508
)
Accounts receivable, net
$
218,317
$
175,354</t>
  </si>
  <si>
    <t>Goodwill and Other Intangible Assets, Net</t>
  </si>
  <si>
    <t>Goodwill And Intangible Assets Disclosure [Abstract]</t>
  </si>
  <si>
    <t>Note 3. Goodwill and Other Intangible Assets, Net The components of goodwill and other intangible assets, net, at June 30, 2017 and December 31, 2016 were as follows (in thousands):
June 30,
December 31,
2017
2016
Goodwill
$
526,984
$
487,484
Intangible assets:
Client lists
175,397
172,343
Other intangible assets
8,703
7,994
Total intangible assets
184,100
180,337
Total goodwill and intangibles assets
711,084
667,821
Accumulated amortization:
Client lists
(88,754
)
(80,560
)
Other intangible assets
(3,484
)
(2,860
)
Total accumulated amortization
(92,238
)
(83,420
)
Goodwill and other intangible assets, net
$
618,846
$
584,401</t>
  </si>
  <si>
    <t>Depreciation and Amortization</t>
  </si>
  <si>
    <t>Text Block [Abstract]</t>
  </si>
  <si>
    <t>Note 4. Depreciation and Amortization Depreciation and amortization expense for property and equipment and intangible assets for the three and six months ended June 30, 2017 and 2016 was as follows (in thousands):
Three Months Ended
Six Months Ended
June 30,
June 30,
2017
2016
2017
2016
Operating expenses
$
5,546
$
5,322
$
11,089
$
10,452
Corporate general and administrative expenses
92
115
190
230
Total depreciation and amortization expense
$
5,638
$
5,437
$
11,279
$
10,682</t>
  </si>
  <si>
    <t>Debt and Financing Arrangements</t>
  </si>
  <si>
    <t>Debt Disclosure [Abstract]</t>
  </si>
  <si>
    <t xml:space="preserve">Note 5. Debt and Financing Arrangements At June 30, 2017, our primary financing arrangement was the $400 million unsecured credit facility discussed below, which provides us with the capital necessary to meet our working capital needs as well as the flexibility to continue with our strategic initiatives, including business acquisitions and share repurchases. In addition to the discussion below, refer to our Annual Report on Form 10-K for the year ended December 31, 2016 for additional details of our debt and financing arrangements. Bank Debt We have a $400 million unsecured credit facility with Bank of America as agent for a group of eight participating banks that matures in July 2019. The balance outstanding under the credit facility was $210.6 million and $191.4 million at June 30, 2017 and December 31, 2016, respectively. Interest
Six Months Ended
June 30,
2017
2016
Weighted average rates
2.60%
2.38%
Range of effective rates
2.19% - 4.75%
1.82% - 3.50%
We have approximately $140 million of available funds under the credit facility at June 30, 2017, net of outstanding letters of credit of $2.3 million. The credit facility provides us with operating flexibility and funding to support seasonal working capital needs and other strategic initiatives such as acquisitions and share repurchases. As of June 30, 2017, we were in compliance with our debt covenants.
•
Available funds under the credit facility are based on a multiple of earnings before interest, taxes, depreciation and amortization as defined in the credit facility, and are reduced by letters of credit, license bonds, other indebtedness and outstanding borrowings under the credit facility.
•
Under the credit facility, loans are charged an interest rate consisting of a base rate or Eurodollar rate plus an applicable margin, letters of credit are charged based on the same applicable margin, and a commitment fee is charged on the unused portion of the credit facility. Interest Expense During the three and six months ended June 30, 2017 and 2016, we recognized interest expense as follows (in thousands):
Three Months Ended
Six Months Ended
June 30,
June 30,
2017
2016
2017
2016
Credit facility (1)
$
1,692
$
1,731
$
3,209
$
3,251
2006 Notes (2)
—
2
—
8
Total interest expense
$
1,692
$
1,733
$
3,209
$
3,259
(1)
Components of interest expense related to the credit facility include amortization of deferred financing costs, commitment fees and line of credit fees.
(2)
During the second quarter of 2016, we redeemed the remaining 3.125% Convertible Senior Subordinated Notes (the “2006 Notes”) for $750 thousand in cash plus accrued interest under an optional early redemption provision. </t>
  </si>
  <si>
    <t>Commitments and Contingencies</t>
  </si>
  <si>
    <t>Commitments And Contingencies Disclosure [Abstract]</t>
  </si>
  <si>
    <t>Note 6. Commitments and Contingencies Letters of Credit and Guarantees We provide letters of credit to landlords (lessors) of our leased premises in lieu of cash security deposits, which totaled $2.3 million at both June 30, 2017 and December 31, 2016. In addition, we provide license bonds to various state agencies to meet certain licensing requirements. The amount of license bonds outstanding was $2.5 million and $2.3 million at June 30, 2017 and December 31, 2016, respectively. Legal Proceedings 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et al. Prior to these suits CBIZ MHM, LLC was named as a defendant in Jeffrey C. Stone v. Greenberg Traurig LLP, et al. These lawsuits arose out of the bankruptcy of Mortgages Ltd., a mortgage lender to developers in the Phoenix, Arizona area. Various other professional firms and individuals not related to the Company were also named defendants in these lawsuits. The lawsuits asserted claims for, among others things, violations of the Arizona Securities Act, common law fraud, and negligent misrepresentation, and sought to hold the CBIZ Parties vicariously liable for Mayer Hoffman’s conduct as Mortgage Ltd.’s auditor, as either a statutory control person under the Arizona Securities Act or a joint venturer under Arizona common law. With the exception of claims being pursued by two plaintiffs from the Ashkenazi lawsuit (“Baldino Group”), all other related matters have been dismissed or settled without payment by the CBIZ Parties. The Baldino Group’s claims, which allege damages of approximately $16 million, are currently stayed as to the CBIZ Parties and Mayer Hoffman, and no trial date has been set. On September 16, 2016, CBIZ, Inc. and its subsidiary CBIZ Benefits &amp; Insurance Services, Inc. (“CBIZ Benefits”) were named as defendants in a lawsuit filed in the U.S. District Court for the Western District of Pennsylvania. The federal court case is brought by UPMC, d/b/a University of Pittsburgh Medical Center, and a health system it acquired, UPMC Altoona (formerly, Altoona Regional Health System). The lawsuit asserts professional negligence, breach of contract, and negligent misrepresentation claims against CBIZ, CBIZ Benefits and a former employee of CBIZ Benefits in connection with actuarial services provided by CBIZ Benefits to Altoona Regional Health System. The complaint seeks damages in an amount of no less than $142 million. We cannot predict the outcome of the above matters or estimate the possible loss or range of possible loss, if any. Although the proceedings are subject to uncertainties inherent in the litigation process and the ultimate disposition of these proceedings is not presently determinable, we intend to vigorously defend these cases. In addition to those items disclosed above, we are, from time to time, subject to claims and suits arising in the ordinary course of business.</t>
  </si>
  <si>
    <t>Financial Instruments</t>
  </si>
  <si>
    <t>Investments All Other Investments [Abstract]</t>
  </si>
  <si>
    <t>Note 7. Financial Instruments Bonds We held corporate and municipal bonds with par values totaling $50 million and $42.4 million at June 30, 2017 and December 31, 2016, respectively. All bonds are investment grade and are classified as available-for-sale. These bonds have maturity or callable dates ranging from July 2017 through May 2022, and are included in “Funds held for clients – current” in the accompanying Consolidated Balance Sheets based on our intent and ability to sell these investments at any time under favorable conditions. The following table summarizes our bond activity for the six months ended June 30, 2017 and the twelve months ended December 31, 2016 (in thousands):
Six Months Ended
Twelve Months Ended
June 30, 2017
December 31, 2016
Fair value at beginning of period
$
44,573
$
43,142
Purchases
11,788
11,355
Redemptions
(940
)
(2,900
)
Maturities
(3,435
)
(6,878
)
Increase (decrease) in bond premium
204
(106
)
Fair market value adjustment
251
(40
)
Fair value at end of period
$
52,441
$
44,573
Interest Rate Swaps We do not purchase or hold any derivative instruments for trading or speculative purposes. We utilize interest rate swaps to manage interest rate risk exposure associated with our floating-rate debt under the credit facility. Under these interest rate swap contracts, we receive cash flows from counterparties at variable rates based on the London Interbank Offered Rate (“LIBOR”) and pay the counterparties a fixed rate. See our Annual Report on Form 10-K for the year ended December 31, 2016 for further discussion on our interest rate swaps. During the second quarter of 2017, we entered into an additional interest rate swap with a notional value of $20 million at a fixed interest rate of 1.77% maturing in 5 years. The following table summarizes our outstanding interest rate swaps and their classification in the accompanying Consolidated Balance Sheets at June 30, 2017 and December 31, 2016 (in thousands):
June 30, 2017
Notional
Fair
Amount
Value (1)
Balance Sheet Location
Interest rate swaps (2)
$
70,000
$
629
Other non-current assets
Interest rate swaps (2)
$
10,000
$
13
Other current assets
December 31, 2016
Notional
Fair
Amount
Value (1)
Balance Sheet Location
Interest rate swaps (2)
$
50,000
$
525
Other non-current assets
Interest rate swaps (2)
$
10,000
$
4
Other current assets
(1)
Refer to Note 8, Fair Value Measurements
(2)
Under the terms of the interest rate swaps, we pay interest at a fixed rate of interest plus applicable margin as stated in the agreement, and receive interest that varies with the one-month LIBOR. The notional value, fixed rate of interest and maturity date of each interest rate swap is (i) $10 million – 0.885% - November 2017, (ii) $15 million – 1.155% - November 2018, (iii) $25 million – 1.300% - October 2020, (iv) $10 million – 1.120% - February 2021 and (v) $20 million – 1.770% - May 2022. The following table summarizes the effects of the interest rate swaps on the accompanying Consolidated Statements of Comprehensive Income for the three and six months ended June 30, 2017 and 2016 (in thousands):
(Loss) Gain Recognized in AOCL, net of tax
Gain (Loss) Reclassified from AOCL into Expense
Three Months Ended
Three Months Ended
June 30,
June 30,
2017
2016
2017
2016
Interest rate swap
$
(22
)
$
(231
)
$
42
$
(110
)
Six Months Ended
Six Months Ended
June 30,
June 30,
2017
2016
2017
2016
Interest rate swap
$
71
$
(763
)
$
100
$
215</t>
  </si>
  <si>
    <t>Fair Value Measurements</t>
  </si>
  <si>
    <t>Fair Value Disclosures [Abstract]</t>
  </si>
  <si>
    <t xml:space="preserve">Note 8. Fair Value Measurements The following table summarizes our assets and liabilities at June 30, 2017 and December 31, 2016 that are measured at fair value on a recurring basis subsequent to initial recognition and indicates the fair value hierarchy of the valuation techniques utilized by us to determine such fair value (in thousands):
Level
June 30, 2017
December 31, 2016
Deferred compensation plan assets
1
$
76,251
$
69,912
Corporate and municipal bonds
1
$
52,441
$
44,573
Interest rate swaps
2
$
642
$
529
Contingent purchase price liabilities
3
$
(43,226
)
$
(33,709
) The carrying amounts of our cash and cash equivalents, accounts receivable and accounts payable approximate fair value because of the short maturity of these instruments. The carrying value of bank debt approximates fair value as the interest rate on the bank debt is variable and approximates current market rates. As a result, the fair value measurement of our bank debt is considered to be Level 2. During the six months ended June 30, 2017 and 2016, there were no transfers between the valuation hierarchy Levels 1, 2 and 3. The following table summarizes the change in Level 3 fair values of our contingent purchase price liabilities for the six months ended June 30, 2017 and 2016 (pre-tax basis) (in thousands):
2017
2016
Beginning balance – January 1
$
(33,709
)
$
(24,817
)
Additions from business acquisitions
(17,526
)
(15,088
)
Settlement of contingent purchase price liabilities
7,253
6,349
Change in fair value of contingencies
1,032
714
Change in net present value of contingencies
(276
)
(106
)
Ending balance – June 30
$
(43,226
)
$
(32,948
) Contingent Purchase Price Liabilities Contingent purchase price liabilities arise from business acquisitions and are classified as Level 3 due to the utilization of a probability weighted discounted cash flow approach to determine the fair value of the contingency. A contingent liability is established (“Additions from business acquisitions” in the table above) for each acquisition that has a contingent purchase price component extending over a term of two to six years. These liabilities are reviewed quarterly and adjusted if necessary. Refer to Note 12, Acquisitions
•
The significant unobservable input used in the fair value measurement of the contingent purchase price liabilities is the future performance of the acquired business.
o
The future performance of the acquired business directly impacts the contingent purchase price that is paid to the seller; thus, performance that exceeds estimates may result in a higher payout, and a performance under estimates may result in a lower payout (“Settlement of contingent purchase price liabilities” in the table above).
o
Changes in the expected amount of potential payouts are recorded as adjustments to the initial contingent purchase price liability, with the same amount being recorded in the accompanying Consolidated Statements of Comprehensive Income (“Change in fair value of contingencies” and “Change in net present value of contingencies” in the table above). The change in fair value of contingencies also includes an adjustment for the change in share price of CBIZ common stock for the portion of future contingent consideration to be settled in stock. </t>
  </si>
  <si>
    <t>Other Comprehensive (Loss) Income</t>
  </si>
  <si>
    <t>Equity [Abstract]</t>
  </si>
  <si>
    <t>Note 9. Other Comprehensive Income (Loss) The following table is a summary of other comprehensive income (loss) and discloses the tax impact of each component of other comprehensive income (loss) for the three and six months ended June 30, 2017 and 2016 (in thousands):
Three Months Ended
Six Months Ended
June 30,
June 30,
2017
2016
2017
2016
Net unrealized gain on available-for-sale securities, net of income taxes (1)
$
62
$
112
$
151
$
343
Net unrealized (loss) gain on interest rate swaps, net of income taxes (2)
(22
)
(231
)
71
(763
)
Foreign currency translation
(3
)
(11
)
(5
)
(21
)
Total other comprehensive income (loss)
$
37
$
(130
)
$
217
$
(441
)
(1)
Net of income tax expense of $41 and $75 for the three months ended June 30, 2017 and 2016, respectively, and net of income tax expense of $100 and $167 for the six months ended June 30, 2017 and 2016, respectively.
(2)
Net of income tax benefit of $13 and $136 for the three months ended June 30, 2017 and 2016, respectively, and net of income tax expense (benefit) of $42 and ($448) for the six months ended June 30, 2017 and 2016, respectively. Accumulated other comprehensive loss, net of tax, was approximately $0.3 million and $0.5 million at June 30, 2017 and December 31, 2016, respectively. Accumulated other comprehensive loss consisted of adjustments, net of tax, for unrealized gains and losses on available-for-sale securities and interest rate swaps, and foreign currency translation.</t>
  </si>
  <si>
    <t>Employee Share Plans</t>
  </si>
  <si>
    <t>Disclosure Of Compensation Related Costs Sharebased Payments [Abstract]</t>
  </si>
  <si>
    <t>Note 10. Employee Share Plans Under our stock incentive plan, which expires in 2024, a maximum of 9.6 million stock options, shares of restricted stock or other stock-based compensation awards may be granted. Shares subject to award under this plan may be either authorized but unissued shares of CBIZ common stock or treasury shares. Compensation expense for stock-based awards recognized during the three and six months ended June 30, 2017 and 2016 was as follows (in thousands):
Three Months Ended
Six Months Ended
June 30,
June 30,
2017
2016
2017
2016
Stock options
$
524
$
564
$
1,050
$
1,143
Restricted stock awards
891
869
1,740
1,699
Total stock-based compensation expense
$
1,415
$
1,433
$
2,790
$
2,842
Stock award activity during the six months ended June 30, 2017 was as follows (in thousands, except per share data):
Stock Options
Restricted Stock Awards
Number of Options
Weighted Average Exercise Per Share
Number of Shares
Weighted Grant-Date Fair Value (1)
Outstanding at beginning of year
4,376
$
8.02
827
$
9.14
Granted
654
$
15.54
295
$
14.90
Exercised or released
(805
)
$
7.02
(393
)
$
8.61
Expired or canceled
(6
)
$
7.44
(1
)
$
8.36
Outstanding at June 30, 2017
4,219
$
9.38
727
$
11.76
Exercisable at June 30, 2017
2,370
$
7.61
(1)
Represents weighted average market value of the shares; awards are granted at no cost to the recipients. We utilized the Black-Scholes-Merton options-pricing model to determine the fair value of stock options on the date of grant. The fair value of stock options granted during the second quarter of 2017 was $3.49. The following weighted average assumptions were utilized:
Six Months Ended June 30,
Expected volatility (1)
22.22
%
Expected option life (years) (2)
4.61
Risk-free interest rate (3)
1.85
%
Expected dividend yield (4)
0.00
%
(1)
The expected volatility assumption was determined based upon the historical volatility of our stock price, using daily price intervals.
(2)
The expected option life was determined based upon our historical data using a midpoint scenario, which assumes all options are exercised halfway between the expiration date and the weighted average time for the option to vest.
(3)
The risk-free interest rate assumption was based upon zero-coupon U.S. Treasury bonds with a term approximating the expected life of the respective options.
(4)
The expected dividend yield assumption was determined in view of our historical and estimated dividend payouts. We do not expect to change our dividend payout policy in the foreseeable future.</t>
  </si>
  <si>
    <t>Earnings Per Share</t>
  </si>
  <si>
    <t>Earnings Per Share [Abstract]</t>
  </si>
  <si>
    <t>Note 11. Earnings Per Share The following table sets forth the computation of basic and diluted earnings per share from continuing operations for the three and six months ended June 30, 2017 and 2016 (in thousands, except per share data).
Three Months Ended
Six Months Ended
June 30,
June 30,
2017
2016
2017
2016
Numerator:
Income from continuing operations
$
11,416
$
8,387
$
36,442
$
30,185
Denominator:
Basic
Weighted average common shares outstanding
53,968
52,031
53,632
51,802
Diluted
Stock options (1)
1,544
814
1,524
811
Restricted stock awards (1)
319
229
374
283
Contingent shares (2)
—
5
—
5
Diluted weighted average common shares outstanding
55,831
53,079
55,530
52,901
Basic earnings per share from continuing operations
$
0.21
$
0.16
$
0.68
$
0.58
Diluted earnings per share from continuing operations
$
0.20
$
0.16
$
0.66
$
0.57
(1)
A total of 0.5 million and 0.2 million share based awards were excluded from the calculation of diluted earnings per share for the three and six months ended June 30, 2017, respectively, and a total of 1.7 million and 1.5 million share based awards were excluded from the calculation of diluted earnings per share for the three and six months ended June 30, 2016, respectively, as their effect would be anti-dilutive.
(2)
Contingent shares represent additional shares to be issued for purchase price earned by former owners of businesses acquired by us once future considerations have been met. Refer to Note 12, Acquisitions</t>
  </si>
  <si>
    <t>Acquisitions</t>
  </si>
  <si>
    <t>Business Combinations [Abstract]</t>
  </si>
  <si>
    <t>Note 12. Acquisitions 2017 During the first half of 2017, we acquired substantially all of the assets of three businesses; CMF Associates, LLC (“CMF”), Slaton Insurance (“Slaton”) and Pacific Coastal Pension and Insurance Services, Inc. (“Pacific Coastal”). Aggregate consideration for these acquisitions consisted of approximately $23.7 million in cash consideration, $2 million in CBIZ common stock and $17.5 million in contingent consideration. Under the terms of these acquisition agreements, a portion of the purchase price is contingent on future performance of the business acquired. We have preliminarily determined that the fair value of the contingent consideration arrangements for these acquisitions was $17.5 million, of which $5.9 million was recorded in “Contingent purchase price liability – current” and $11.6 million was recorded in “Contingent purchase price liability – non-current” in the accompanying Consolidated Balance Sheets at June 30, 2017. Annualized revenue attributable to CMF, Slaton and Pacific Coastal is estimated to be approximately $19.2 million, $2.6 million, and $1.4 million, respectively. Pro forma results of operations for these acquisitions have not been presented because the effects of the acquisitions were not significant to our results. The acquisition of CMF, located in Philadelphia, Pennsylvania, was effective June 1, 2017. CMF provides various financial consulting, executive search and deal origination services. Operating results of CMF are reported in the Financial Services practice group. The acquisition of Slaton, located in West Palm Beach, Florida, was effective June 1, 2017. Slaton is a full service insurance brokerage firm offering clients a complete line of services including commercial lines, risk management and employee benefits. The acquisition of Pacific Coastal, located in Morgan Hill, California, was effective February 1, 2017. Pacific Coastal provides defined contribution third party administrative and consulting services. Operating results for both Slaton and Pacific Coastal are reported in the Benefits and Insurance practice group. The preliminary estimated fair values of the assets acquired and the liabilities assumed during the six months ended June 30, 2017 are as follows (in thousands):
Six Months Ended
June 30, 2017
Cash
$
843
Accounts receivable, net
4,338
Property and equipment, net
24
Other assets
151
Identifiable intangible assets
3,115
Current liabilities
(4,716
)
Total identifiable net assets
$
3,755
Goodwill
39,460
Aggregate purchase price
$
43,215
The goodwill of $39.5 million arising from the acquisitions in the first half of 2017 primarily results from expected future earnings and cash flows from the existing management team, as well as the synergies created by the integration of the new business within the CBIZ organization, including cross-selling opportunities expected with our Financial Services and Benefits and Insurance practice groups, to help strengthen our existing service offerings and expand our market position. 2016 During the first half of 2016, we acquired substantially all of the non-attest assets of three businesses; Flex-Pay Business Services, Inc., (“Flex-Pay”), The Savitz Organization (“Savitz”) and Millimaki Eggert, L.L.P., (“Millimaki”). Aggregate consideration for these acquisitions consisted of approximately $33 million in cash consideration, $1.6 million in CBIZ common stock and $15.1 million in contingent consideration. Under the terms of these acquisition agreements, a portion of the purchase price is contingent on future performance of the business acquired. Utilizing a probability weighted income approach, we determined that the fair value of the contingent consideration arrangement for these acquisitions was $15.1 million, of which $4.4 million was recorded in “Contingent purchase price liability – current” and $10.7 million was recorded in “Contingent purchase price liability – non-current” in the Consolidated Balance Sheets at June 30, 2016. Annualized revenue attributable to Flex-Pay, Savitz and Millimaki is estimated to be approximately $10 million, $20 million, and $2.4 million, respectively. Pro forma results of operations for these acquisitions have not been presented because the effects of the acquisitions were not significant to our results. The acquisition of Flex-Pay, located in Winston-Salem, North Carolina, was effective June 1, 2016. Flex-Pay provides payroll processing, Affordable Care Act fulfillment and human resource solutions to more than 3,600 clients primarily in the Southeast. The acquisition of Savitz, headquartered in Philadelphia, Pennsylvania, with offices in Atlanta, Georgia, and Newton, Massachusetts, was effective April 1, 2016. Savitz is an employee retirement and health and welfare benefits firm that provides actuarial, consulting and administration outsourcing services. Operating results for both Flex-Pay and Savitz are reported in the Benefits and Insurance practice group. The acquisition of Millimaki, located in San Diego, California, was effective January 1, 2016. Millimaki provides professional tax, accounting, and financial services, with a specialty niche practice in the real estate sector, to closely held businesses, their owners, and mid-to-high net worth individuals. Operating results are reported in the Financial Services practice group. The estimated fair values of the assets acquired and the liabilities assumed during the six months ended June 30, 2016 are as follows (in thousands):
Six Months Ended
June 30, 2016
Cash
$
6
Accounts receivable, net
5,313
Funds held for clients
37,230
Property and equipment, net
383
Other assets
172
Identifiable intangible assets
17,755
Current liabilities
(378
)
Client fund obligations
(37,230
)
Total identifiable net assets
$
23,251
Goodwill
26,471
Aggregate purchase price
$
49,722
The goodwill of $26.5 million arising from the acquisitions in the first half of 2016 primarily results from the same reasons as discussed above in the 2017 section. Client Lists During the six months ended June 30, 2017, we purchased one client list which is reported in the Benefits and Insurance practice group for $0.7 million of contingent consideration. During the same period in 2016, we purchased three clients lists, two of which are reported in the Benefits and Insurance practice group, and one in the Financial Services practice group. Total consideration for these client lists was $0.2 million in cash consideration, $1 million of guaranteed future consideration and $0.7 million of contingent consideration. Change in Contingent Purchase Price Liability for Previous Acquisitions During the first half of 2017 and 2016, we decreased the fair value of the contingent purchase price liability related to prior acquisitions by $0.8 million and $0.7 million, respectively. These changes in fair value are attributable to subsequent measurement adjustments based on projected future results of the acquired businesses, net present value adjustments and changes in the CBIZ common stock price. These adjustments are included in “Other income, net” in the accompanying Consolidated Statements of Comprehensive Income. Contingent Payments for Previous Acquisitions and Client Lists We paid $4.8 million in cash and issued approximately 177,000 shares of CBIZ common stock during the six months ended June 30, 2017 for previous acquisitions. For the first half of 2017, we also paid approximately $0.4 million in cash for previous client list purchases. For the same period in 2016, we paid $4.1 million in cash and issued approximately 220,000 shares of CBIZ common for previous acquisitions.</t>
  </si>
  <si>
    <t>Discontinued Operations and Divestitures</t>
  </si>
  <si>
    <t>Discontinued Operations And Disposal Groups [Abstract]</t>
  </si>
  <si>
    <t>Note 13. Discontinued Operations and Divestitures We will divest (through sale or closure) business operations that do not contribute to our long-term objectives for growth, or that are not complementary to our target service offerings and markets. Divestitures are classified as discontinued operations provided they meet the criteria as provided in FASB ASC Topic 205 “Presentation of Financial Statements — Discontinued Operations — Other Presentation Matters” Discontinued Operations Revenue and results from operations of discontinued operations are separately reported as “Loss from discontinued operations, net of tax” in the accompanying Consolidated Statements of Comprehensive Income. During the first half of both 2017 and 2016, we did not discontinue the operations of any of our businesses. Revenue and results from operations of discontinued operations for the three and six months ended June 30, 2017 and 2016 were as follows (in thousands):
Three Months Ended
Six Months Ended
June 30,
June 30,
2017
2016
2017
2016
Revenue
$
—
$
—
$
—
$
—
Loss from discontinued operations before income tax
$
(705
)
$
(437
)
$
(958
)
$
(488
)
Income tax benefit
(287
)
(179
)
(388
)
(200
)
Loss from discontinued operations, net of tax
$
(418
)
$
(258
)
$
(570
)
$
(288
) Divestitures Gains or losses from divested operations and assets that do not qualify for treatment as discontinued operations are recorded as “Gain on sale of operations, net” in the accompanying Consolidated Statements of Comprehensive Income. During the first half of 2017 and 2016, we did not sell any operations. Gains recorded during the three and six months ended June 30, 2017 and 2016, respectively, relate to contingent consideration earned on sales made in previous periods.</t>
  </si>
  <si>
    <t>Segment Disclosures</t>
  </si>
  <si>
    <t>Segment Reporting [Abstract]</t>
  </si>
  <si>
    <t>Note 14. Segment Disclosures Our business units have been aggregated into three practice groups: Financial Services, Benefits and Insurance Services and National Practices. The business units have been aggregated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A general description of services provided by each practice group is provided in the table below.
Financial Services
Benefits and Insurance Services
National Practices
• Accounting and Tax • Government Healthcare Consulting • Financial Advisory • Valuation • Risk &amp; Advisory Services
• Group Health Benefits Consulting • Payroll • Property &amp; Casualty • Retirement Plan Services
• Managed Networking and Hardware Services • Healthcare Consulting Corporate and Other . Included in “Corporate and Other” are operating expenses that are not directly allocated to the individual business units. These expenses are primarily comprised of certain health care costs, gains or losses attributable to assets held in the Company’s non-qualified deferred compensation plan, share-based compensation, consolidation and integration charges, certain professional fees, certain advertising costs and other various expenses. Accounting policies of the practice groups are the same as those described in Note 1, Organization and Summary of Significant Accounting Policies Segment information for the three months ended June 30, 2017 and 2016 was as follows (in thousands):
Three Months Ended June 30, 2017
Financial Services
Benefits and Insurance Services
National Practices
Corporate and Other
Total
Revenue
$
132,591
$
70,559
$
7,866
$
—
$
211,016
Operating expenses
115,851
59,877
7,235
5,157
188,120
Gross margin
16,740
10,682
631
(5,157
)
22,896
Corporate general &amp; admin
—
—
—
9,232
9,232
Operating income (loss)
16,740
10,682
631
(14,389
)
13,664
Other income (expense):
Interest expense
—
(9
)
—
(1,683
)
(1,692
)
Gain on sale of operations, net
—
—
—
23
23
Other income (expense), net
28
120
(9
)
3,625
3,764
Total other income (expense)
28
111
(9
)
1,965
2,095
Income (loss) from continuing operations before income tax expense
$
16,768
$
10,793
$
622
$
(12,424
)
$
15,759
Three Months Ended June 30, 2016
Financial Services
Benefits and Insurance Services
National Practices
Corporate and Other
Total
Revenue
$
122,856
$
66,484
$
7,675
$
—
$
197,015
Operating expenses
106,987
56,344
7,005
3,660
173,996
Gross margin
15,869
10,140
670
(3,660
)
23,019
Corporate general &amp; admin
—
—
—
8,346
8,346
Operating income (loss)
15,869
10,140
670
(12,006
)
14,673
Other income (expense):
Interest expense
—
(10
)
—
(1,723
)
(1,733
)
Gain on sale of operations, net
—
—
—
50
50
Other (expense) income, net
(27
)
84
1
645
703
Total other (expense) income
(27
)
74
1
(1,028
)
(980
)
Income (loss) from continuing operations before income tax expense
$
15,842
$
10,214
$
671
$
(13,034
)
$
13,693
Segment information for the six months ended June 30, 2017 and 2016 was as follows (in thousands):
Six Months Ended June 30, 2017
Financial Services
Benefits and Insurance Services
National Practices
Corporate and Other
Total
Revenue
$
291,224
$
145,723
$
15,528
$
—
$
452,475
Operating expenses
235,240
120,019
14,242
11,385
380,886
Gross margin
55,984
25,704
1,286
(11,385
)
71,589
Corporate general &amp; admin
—
—
—
18,000
18,000
Operating income (loss)
55,984
25,704
1,286
(29,385
)
53,589
Other income (expense):
Interest expense
—
(20
)
—
(3,189
)
(3,209
)
Gain on sale of operations, net
—
—
—
45
45
Other income (expense), net
43
216
(9
)
6,251
6,501
Total other income (expense)
43
196
(9
)
3,107
3,337
Income (loss) from continuing operations before income tax expense
$
56,027
$
25,900
$
1,277
$
(26,278
)
$
56,926
Six Months Ended June 30, 2016
Financial Services
Benefits and Insurance Services
National Practices
Corporate and Other
Total
Revenue
$
275,063
$
130,811
$
15,379
$
—
$
421,253
Operating expenses
220,484
110,024
13,882
7,723
352,113
Gross margin
54,579
20,787
1,497
(7,723
)
69,140
Corporate general &amp; admin
—
—
—
18,591
18,591
Operating income (loss)
54,579
20,787
1,497
(26,314
)
50,549
Other income (expense):
Interest expense
—
(20
)
—
(3,239
)
(3,259
)
Gain on sale of operations, net
—
—
—
151
151
Other income, net
227
158
1
2,464
2,850
Total other income (expense)
227
138
1
(624
)
(258
)
Income (loss) from continuing operations before income tax expense
$
54,806
$
20,925
$
1,498
$
(26,938
)
$
50,291</t>
  </si>
  <si>
    <t>New Accounting Pronouncements</t>
  </si>
  <si>
    <t>Accounting Changes And Error Corrections [Abstract]</t>
  </si>
  <si>
    <t xml:space="preserve">Note 15. New Accounting Pronouncements The Financial Accounting Standards Board (the “FASB”) Accounting Standards Codification (“ASC”) is the sole source of authoritative GAAP other than the Securities and Exchange Commission (“SEC”) issued rules and regulations that apply only to SEC registrants. The FASB issues an Accounting Standards Update (“ASU”) to communicate changes to the FASB codification. We assess and review the impact of all changes to the FASB codification. ASU's not listed below were reviewed and determined to be either not applicable or are not expected to have a material impact on our consolidated financial statements. Accounting Standards Adopted in 2017 Share-Based Compensation: In March 2016, the FASB issued ASU No. 2016-09, “Compensation – Stock Compensation (Topic 718) – Improvements to Employee Share-Based Payment Accounting” (“ASU 2016-09”), which requires the tax effects related to share-based payments to be recorded through the income statement and simplifies the accounting requirements for forfeitures and employers' tax withholding requirements. We elected prospective treatment in regards to ASU 2016-09 beginning January 1, 2017. For the second quarter of 2017, the adoption of ASU 2016-09 resulted in an increase of approximately 0.6 million diluted shares and a realized tax benefit of approximately $2.2 million. For the first half of 2017, the adoption of this ASU resulted in an increase of approximately 0.6 million diluted shares and a realized tax benefit of approximately $2.8 million. This tax benefit, which would have previously been recorded in additional paid-in capital in our Consolidated Balance Sheets, is now recorded directly to income tax expense in our Consolidated Statements of Comprehensive Income. We elected to classify excess tax benefits as an operating activity in the Consolidated Statements of Cash Flows instead of as a financing activity on a prospective basis and did not retrospectively adjust prior periods, as permitted. We also elected to continue our current policy of estimating forfeitures of share-based compensation awards at the time of grant and revising in subsequent periods to reflect actual forfeitures. Going forward, we anticipate moderate volatility in our effective tax rate adjustments related to our share-based compensation incentives which will be recorded directly into our results of operations. Accounting Standards Not Yet Adopted Modification Accounting for Share-Based Payment Awards: In May 2017, the FASB issued ASU No. 2017-09, “Compensation – Stock Compensation (Topic 718) – Scope of Modification Accounting” (“ASU 2017-09”), clarifying when a change to the terms or conditions of a share-based payment award must be accounted for as a modification. This new accounting standard requires modification accounting if the fair value, vesting condition or the classification of the award is not the same immediately before and after a change to the terms and conditions of the award. The new guidance is effective for us on a prospective basis beginning on January 1, 2018, with early adoption permitted. We typically do not change either the terms or conditions of share-based payment awards once they are granted, therefore; this new guidance is not expected to have a material impact on our consolidated financial statements. Subsequent Measurement of Goodwill: In January 2017, the FASB issued ASU No. 2017-04, "Intangibles—Goodwill and Other (Topic 350): Simplifying the Test for Goodwill Impairment" ("ASU 2017-04"), which removes step two of the goodwill impairment test. Goodwill impairment will be based upon the results of step one of the impairment test, which is defined as the excess of the carrying amount of a reporting unit over its fair value, not to exceed the carrying amount of goodwill allocated to that reporting unit. An entity still has the option to perform the qualitative assessment for a reporting unit to determine if the quantitative impairment test is necessary. ASU 2017-04 is effective for us on a prospective basis beginning on January 1, 2020, with early adoption permitted for interim or annual goodwill impairment tests performed on testing dates after January 1, 2017. The impact of this new guidance will depend upon the performance of the reporting units and the market conditions impacting the fair value of each reporting unit going forward. Clarifying the Definition of a Business: In January 2017, the FASB issued ASU 2017-01, “Business Combinations (Topic 805): Clarifying the Definition of a Business,” (“ASU 2017-01”), which clarifies the definition of a business to assist entities with evaluating whether transactions should be accounted for as acquisitions (or disposals) of assets or businesses. The standard will be effective for us beginning on January 1, 2018, with early adoption permitted. We are currently evaluating the impact of this new guidance on our consolidated financial statements. Restricted Cash - Statement of Cash Flows: In November 2016, the FASB issued ASU No. 2016-18, “Statement of Cash Flows (Topic 230)” (“ASU 2016-18”), which applies to all entities that have restricted cash or restricted cash equivalents and are required to present a statement of cash flows. This new accounting standard requires that a statement of cash flows explain the change during the period in the total of cash, cash equivalents, and the amounts generally described as restricted cash or restricted cash equivalents when reconciling beginning-of-period and end-of-period total amounts show on the statement of cash flows. ASU 2016-18 also requires the disclosure of information about the nature of the restriction. ASU 2016-18 is effective retrospectively for fiscal years and interim periods beginning after December 15, 2017, with early adoption permitted. We are currently assessing the impact of this new guidance on our consolidated financial statements. Statement of Cash Flows: In August 2016, the FASB issued ASU No. 2016-15, “Statement of Cash Flows (Topic 230) – Classification of Certain Cash Receipts and Cash Payments” (“ASU 2016-15”), which clarifies how certain cash receipts and payments are to be presented in the statement of cash flows. This new guidance will be effective for us beginning on January 1, 2018, with early adoption permitted, and is not expected to have a material impact on our consolidated financial statements. Leases: In February 2016, the FASB issued ASU No. 2016-02, “Leases (Topic 842)” (“ASU 2016-02”) which supersedes Topic 840, “Leases.” This new accounting standard is intended to increase transparency and comparability among organizations relating to leases and will require enhanced disclosures about our leasing arrangements. Under the new guidance, lessees will be required to recognize a liability to make lease payments and a right-of-use asset representing the right to use the underlying asset for the lease term. The FASB retained a dual model for lease classification, requiring leases to be classified as either operating or finance leases to determine recognition in the income statement and statements of cash flows; however, substantially all leases will be required to be recognized on the balance sheet. Operating leases will result in straight-line expense while finance leases will result in a front-loaded expense pattern. ASU 2016-02 is effective for us beginning on January 1, 2019, with early adoption permitted. The new standard requires a “modified retrospective” adoption, meaning the standard is applied to leases existing at, or entered into after, the beginning of the earliest comparative period presented in the financial statements. We do not believe this new guidance will have a significant impact on our liquidity or our debt covenant compliance under our current credit agreements. We are currently assessing the impact of this new guidance on our consolidated financial statements. Revenue from Contracts with Customers: In August 2015, the FASB issued ASU No. 2015-14, “Revenue from Contracts with Customers (Topic 606) – Deferral of the Effective Date” (“ASU 2015-14”). ASU 2015-14 defers the effective date of ASU No. 2014-09, “Revenue from Contracts with Customers (Topic 606)” (“ASU 2014-09”), which was issued in May 2014, by one year for all entities. This new accounting standard provides a comprehensive revenue recognition model for all contracts with customers and supersedes current revenue recognition guidance. The underlying principle is that an entity will recognize revenue to depict the transfer of promised goods or services to customers at an amount that reflects the consideration to which the entity expects to be entitled in exchange for those goods or services. This new standard also includes enhanced disclosures. In March, April and May 2016, the FASB issued additional ASUs clarifying certain aspects of ASU 2014-09. The core principle of ASU 2014-09 was not changed by the additional guidance. We have organized a team and have developed a project plan to guide the implementation. The project plan includes working sessions to review, evaluate and document the arrangements with customers under our various reporting units to identify potential differences that would result from applying the requirements of the new standard. We are currently in the process of developing an updated accounting policy, evaluating new disclosure requirements and identifying and implementing appropriate changes to business processes, systems and controls to support recognition and disclosure under the new standard. Based on our evaluation of our current contracts and revenue streams, revenue recognition will mostly be consistent under both the current and new standard. However, we expect the guidance in certain areas, particularly in our Benefits and Insurance Services practice group, to impact our current revenue recognition policies. We expect that disclosures in our notes to the consolidated financial statements related to revenue recognition will be significantly expanded under the new standard. In our property and casualty business unit, the current accounting policy under agency billing arrangements is to recognize commission revenue as of the later of the effective date of the insurance policy or the date billed to the customer. Following adoption, we will recognize commission revenue on the effective date of the insurance policy. Also in our property and casualty business unit, the current accounting policy under direct billing arrangements is to recognize commission revenue when the data necessary from the carriers is available. Following adoption, we will recognize commission revenue on the effective date of the insurance policy. Since the majority of our property and casualty arrangements involve contracts that are annual in term, on a year over year basis we do not believe there will be a significant change to the amount of revenue recognized in an annual period. The effective date of this new accounting pronouncement is for interim and annual periods beginning on or after December 15, 2017. The guidance permits the use of either a full retrospective or modified retrospective transition method. We will adopt the requirements of the new standard effective January 1, 2018 and expect to use the modified retrospective transition method with the cumulative effect to the opening balance of retained earnings recognized as of the date of initial adoption. As we finalize our evaluation in upcoming quarters of 2017 we will provide updates on our progress in future filings. </t>
  </si>
  <si>
    <t>Subsequent Events</t>
  </si>
  <si>
    <t>Subsequent Events [Abstract]</t>
  </si>
  <si>
    <t>Note 16. Subsequent Events Subsequent to June 30, 2017, up to the date of this filing, we repurchased approximately 0.3 million shares in the open market at a total cost of $3.9 million under our current Rule 10b5-1 trading plan, which allows us to repurchase shares below a predetermined price per share.</t>
  </si>
  <si>
    <t>New Accounting Pronouncements (Policies)</t>
  </si>
  <si>
    <t xml:space="preserve">The Financial Accounting Standards Board (the “FASB”) Accounting Standards Codification (“ASC”) is the sole source of authoritative GAAP other than the Securities and Exchange Commission (“SEC”) issued rules and regulations that apply only to SEC registrants. The FASB issues an Accounting Standards Update (“ASU”) to communicate changes to the FASB codification. We assess and review the impact of all changes to the FASB codification. ASU's not listed below were reviewed and determined to be either not applicable or are not expected to have a material impact on our consolidated financial statements. Accounting Standards Adopted in 2017 Share-Based Compensation: In March 2016, the FASB issued ASU No. 2016-09, “Compensation – Stock Compensation (Topic 718) – Improvements to Employee Share-Based Payment Accounting” (“ASU 2016-09”), which requires the tax effects related to share-based payments to be recorded through the income statement and simplifies the accounting requirements for forfeitures and employers' tax withholding requirements. We elected prospective treatment in regards to ASU 2016-09 beginning January 1, 2017. For the second quarter of 2017, the adoption of ASU 2016-09 resulted in an increase of approximately 0.6 million diluted shares and a realized tax benefit of approximately $2.2 million. For the first half of 2017, the adoption of this ASU resulted in an increase of approximately 0.6 million diluted shares and a realized tax benefit of approximately $2.8 million. This tax benefit, which would have previously been recorded in additional paid-in capital in our Consolidated Balance Sheets, is now recorded directly to income tax expense in our Consolidated Statements of Comprehensive Income. We elected to classify excess tax benefits as an operating activity in the Consolidated Statements of Cash Flows instead of as a financing activity on a prospective basis and did not retrospectively adjust prior periods, as permitted. We also elected to continue our current policy of estimating forfeitures of share-based compensation awards at the time of grant and revising in subsequent periods to reflect actual forfeitures. Going forward, we anticipate moderate volatility in our effective tax rate adjustments related to our share-based compensation incentives which will be recorded directly into our results of operations. Accounting Standards Not Yet Adopted Modification Accounting for Share-Based Payment Awards: In May 2017, the FASB issued ASU No. 2017-09, “Compensation – Stock Compensation (Topic 718) – Scope of Modification Accounting” (“ASU 2017-09”), clarifying when a change to the terms or conditions of a share-based payment award must be accounted for as a modification. This new accounting standard requires modification accounting if the fair value, vesting condition or the classification of the award is not the same immediately before and after a change to the terms and conditions of the award. The new guidance is effective for us on a prospective basis beginning on January 1, 2018, with early adoption permitted. We typically do not change either the terms or conditions of share-based payment awards once they are granted, therefore; this new guidance is not expected to have a material impact on our consolidated financial statements. Subsequent Measurement of Goodwill: In January 2017, the FASB issued ASU No. 2017-04, "Intangibles—Goodwill and Other (Topic 350): Simplifying the Test for Goodwill Impairment" ("ASU 2017-04"), which removes step two of the goodwill impairment test. Goodwill impairment will be based upon the results of step one of the impairment test, which is defined as the excess of the carrying amount of a reporting unit over its fair value, not to exceed the carrying amount of goodwill allocated to that reporting unit. An entity still has the option to perform the qualitative assessment for a reporting unit to determine if the quantitative impairment test is necessary. ASU 2017-04 is effective for us on a prospective basis beginning on January 1, 2020, with early adoption permitted for interim or annual goodwill impairment tests performed on testing dates after January 1, 2017. The impact of this new guidance will depend upon the performance of the reporting units and the market conditions impacting the fair value of each reporting unit going forward. Clarifying the Definition of a Business: In January 2017, the FASB issued ASU 2017-01, “Business Combinations (Topic 805): Clarifying the Definition of a Business,” (“ASU 2017-01”), which clarifies the definition of a business to assist entities with evaluating whether transactions should be accounted for as acquisitions (or disposals) of assets or businesses. The standard will be effective for us beginning on January 1, 2018, with early adoption permitted. We are currently evaluating the impact of this new guidance on our consolidated financial statements. Restricted Cash - Statement of Cash Flows: In November 2016, the FASB issued ASU No. 2016-18, “Statement of Cash Flows (Topic 230)” (“ASU 2016-18”), which applies to all entities that have restricted cash or restricted cash equivalents and are required to present a statement of cash flows. This new accounting standard requires that a statement of cash flows explain the change during the period in the total of cash, cash equivalents, and the amounts generally described as restricted cash or restricted cash equivalents when reconciling beginning-of-period and end-of-period total amounts show on the statement of cash flows. ASU 2016-18 also requires the disclosure of information about the nature of the restriction. ASU 2016-18 is effective retrospectively for fiscal years and interim periods beginning after December 15, 2017, with early adoption permitted. We are currently assessing the impact of this new guidance on our consolidated financial statements. Statement of Cash Flows: In August 2016, the FASB issued ASU No. 2016-15, “Statement of Cash Flows (Topic 230) – Classification of Certain Cash Receipts and Cash Payments” (“ASU 2016-15”), which clarifies how certain cash receipts and payments are to be presented in the statement of cash flows. This new guidance will be effective for us beginning on January 1, 2018, with early adoption permitted, and is not expected to have a material impact on our consolidated financial statements. Leases: In February 2016, the FASB issued ASU No. 2016-02, “Leases (Topic 842)” (“ASU 2016-02”) which supersedes Topic 840, “Leases.” This new accounting standard is intended to increase transparency and comparability among organizations relating to leases and will require enhanced disclosures about our leasing arrangements. Under the new guidance, lessees will be required to recognize a liability to make lease payments and a right-of-use asset representing the right to use the underlying asset for the lease term. The FASB retained a dual model for lease classification, requiring leases to be classified as either operating or finance leases to determine recognition in the income statement and statements of cash flows; however, substantially all leases will be required to be recognized on the balance sheet. Operating leases will result in straight-line expense while finance leases will result in a front-loaded expense pattern. ASU 2016-02 is effective for us beginning on January 1, 2019, with early adoption permitted. The new standard requires a “modified retrospective” adoption, meaning the standard is applied to leases existing at, or entered into after, the beginning of the earliest comparative period presented in the financial statements. We do not believe this new guidance will have a significant impact on our liquidity or our debt covenant compliance under our current credit agreements. We are currently assessing the impact of this new guidance on our consolidated financial statements. Revenue from Contracts with Customers: In August 2015, the FASB issued ASU No. 2015-14, “Revenue from Contracts with Customers (Topic 606) – Deferral of the Effective Date” (“ASU 2015-14”). ASU 2015-14 defers the effective date of ASU No. 2014-09, “Revenue from Contracts with Customers (Topic 606)” (“ASU 2014-09”), which was issued in May 2014, by one year for all entities. This new accounting standard provides a comprehensive revenue recognition model for all contracts with customers and supersedes current revenue recognition guidance. The underlying principle is that an entity will recognize revenue to depict the transfer of promised goods or services to customers at an amount that reflects the consideration to which the entity expects to be entitled in exchange for those goods or services. This new standard also includes enhanced disclosures. In March, April and May 2016, the FASB issued additional ASUs clarifying certain aspects of ASU 2014-09. The core principle of ASU 2014-09 was not changed by the additional guidance. We have organized a team and have developed a project plan to guide the implementation. The project plan includes working sessions to review, evaluate and document the arrangements with customers under our various reporting units to identify potential differences that would result from applying the requirements of the new standard. We are currently in the process of developing an updated accounting policy, evaluating new disclosure requirements and identifying and implementing appropriate changes to business processes, systems and controls to support recognition and disclosure under the new standard. Based on our evaluation of our current contracts and revenue streams, revenue recognition will mostly be consistent under both the current and new standard. However, we expect the guidance in certain areas, particularly in our Benefits and Insurance Services practice group, to impact our current revenue recognition policies. We expect that disclosures in our notes to the consolidated financial statements related to revenue recognition will be significantly expanded under the new standard. In our property and casualty business unit, the current accounting policy under agency billing arrangements is to recognize commission revenue as of the later of the effective date of the insurance policy or the date billed to the customer. Following adoption, we will recognize commission revenue on the effective date of the insurance policy. Also in our property and casualty business unit, the current accounting policy under direct billing arrangements is to recognize commission revenue when the data necessary from the carriers is available. Following adoption, we will recognize commission revenue on the effective date of the insurance policy. Since the majority of our property and casualty arrangements involve contracts that are annual in term, on a year over year basis we do not believe there will be a significant change to the amount of revenue recognized in an annual period. The effective date of this new accounting pronouncement is for interim and annual periods beginning on or after December 15, 2017. The guidance permits the use of either a full retrospective or modified retrospective transition method. We will adopt the requirements of the new standard effective January 1, 2018 and expect to use the modified retrospective transition method with the cumulative effect to the opening balance of retained earnings recognized as of the date of initial adoption. As we finalize our evaluation in upcoming quarters of 2017 we will provide updates on our progress in future filings. </t>
  </si>
  <si>
    <t>Accounts Receivable, Net (Tables)</t>
  </si>
  <si>
    <t>Accounts receivable, net, at June 30, 2017 and December 31, 2016 were as follows (in thousands):
June 30,
December 31,
2017
2016
Trade accounts receivable
$
153,156
$
132,880
Unbilled revenue, at net realizable value
77,987
55,982
Total accounts receivable
231,143
188,862
Allowance for doubtful accounts
(12,826
)
(13,508
)
Accounts receivable, net
$
218,317
$
175,354</t>
  </si>
  <si>
    <t>Goodwill and Other Intangible Assets, Net (Tables)</t>
  </si>
  <si>
    <t>Components of Goodwill and Other Intangible Assets, Net</t>
  </si>
  <si>
    <t>The components of goodwill and other intangible assets, net, at June 30, 2017 and December 31, 2016 were as follows (in thousands):
June 30,
December 31,
2017
2016
Goodwill
$
526,984
$
487,484
Intangible assets:
Client lists
175,397
172,343
Other intangible assets
8,703
7,994
Total intangible assets
184,100
180,337
Total goodwill and intangibles assets
711,084
667,821
Accumulated amortization:
Client lists
(88,754
)
(80,560
)
Other intangible assets
(3,484
)
(2,860
)
Total accumulated amortization
(92,238
)
(83,420
)
Goodwill and other intangible assets, net
$
618,846
$
584,401</t>
  </si>
  <si>
    <t>Depreciation and Amortization (Tables)</t>
  </si>
  <si>
    <t>Depreciation and Amortization Expense for Property and Equipment and Intangible Assets</t>
  </si>
  <si>
    <t>Depreciation and amortization expense for property and equipment and intangible assets for the three and six months ended June 30, 2017 and 2016 was as follows (in thousands):
Three Months Ended
Six Months Ended
June 30,
June 30,
2017
2016
2017
2016
Operating expenses
$
5,546
$
5,322
$
11,089
$
10,452
Corporate general and administrative expenses
92
115
190
230
Total depreciation and amortization expense
$
5,638
$
5,437
$
11,279
$
10,682</t>
  </si>
  <si>
    <t>Debt and Financing Arrangements (Tables)</t>
  </si>
  <si>
    <t>Summary of Unsecured Credit Facility</t>
  </si>
  <si>
    <t>Interest
Six Months Ended
June 30,
2017
2016
Weighted average rates
2.60%
2.38%
Range of effective rates
2.19% - 4.75%
1.82% - 3.50%</t>
  </si>
  <si>
    <t>Summary of Recognized Interest Expense</t>
  </si>
  <si>
    <t xml:space="preserve">During the three and six months ended June 30, 2017 and 2016, we recognized interest expense as follows (in thousands):
Three Months Ended
Six Months Ended
June 30,
June 30,
2017
2016
2017
2016
Credit facility (1)
$
1,692
$
1,731
$
3,209
$
3,251
2006 Notes (2)
—
2
—
8
Total interest expense
$
1,692
$
1,733
$
3,209
$
3,259
(1)
Components of interest expense related to the credit facility include amortization of deferred financing costs, commitment fees and line of credit fees.
(2)
During the second quarter of 2016, we redeemed the remaining 3.125% Convertible Senior Subordinated Notes (the “2006 Notes”) for $750 thousand in cash plus accrued interest under an optional early redemption provision. </t>
  </si>
  <si>
    <t>Financial Instruments (Tables)</t>
  </si>
  <si>
    <t>Summary of Bond Activity</t>
  </si>
  <si>
    <t>The following table summarizes our bond activity for the six months ended June 30, 2017 and the twelve months ended December 31, 2016 (in thousands):
Six Months Ended
Twelve Months Ended
June 30, 2017
December 31, 2016
Fair value at beginning of period
$
44,573
$
43,142
Purchases
11,788
11,355
Redemptions
(940
)
(2,900
)
Maturities
(3,435
)
(6,878
)
Increase (decrease) in bond premium
204
(106
)
Fair market value adjustment
251
(40
)
Fair value at end of period
$
52,441
$
44,573</t>
  </si>
  <si>
    <t>Summary of Outstanding Interest Rate Swaps</t>
  </si>
  <si>
    <t xml:space="preserve">The following table summarizes our outstanding interest rate swaps and their classification in the accompanying Consolidated Balance Sheets at June 30, 2017 and December 31, 2016 (in thousands):
June 30, 2017
Notional
Fair
Amount
Value (1)
Balance Sheet Location
Interest rate swaps (2)
$
70,000
$
629
Other non-current assets
Interest rate swaps (2)
$
10,000
$
13
Other current assets
December 31, 2016
Notional
Fair
Amount
Value (1)
Balance Sheet Location
Interest rate swaps (2)
$
50,000
$
525
Other non-current assets
Interest rate swaps (2)
$
10,000
$
4
Other current assets
(1)
Refer to Note 8, Fair Value Measurements
(2)
Under the terms of the interest rate swaps, we pay interest at a fixed rate of interest plus applicable margin as stated in the agreement, and receive interest that varies with the one-month LIBOR. The notional value, fixed rate of interest and maturity date of each interest rate swap is (i) $10 million – 0.885% - November 2017, (ii) $15 million – 1.155% - November 2018, (iii) $25 million – 1.300% - October 2020, (iv) $10 million – 1.120% - February 2021 and (v) $20 million – 1.770% - May 2022. </t>
  </si>
  <si>
    <t>Summary of Effects of Interest Rate Swap</t>
  </si>
  <si>
    <t>The following table summarizes the effects of the interest rate swaps on the accompanying Consolidated Statements of Comprehensive Income for the three and six months ended June 30, 2017 and 2016 (in thousands):
(Loss) Gain Recognized in AOCL, net of tax
Gain (Loss) Reclassified from AOCL into Expense
Three Months Ended
Three Months Ended
June 30,
June 30,
2017
2016
2017
2016
Interest rate swap
$
(22
)
$
(231
)
$
42
$
(110
)
Six Months Ended
Six Months Ended
June 30,
June 30,
2017
2016
2017
2016
Interest rate swap
$
71
$
(763
)
$
100
$
215</t>
  </si>
  <si>
    <t>Fair Value Measurements (Tables)</t>
  </si>
  <si>
    <t>Summary of Assets and Liabilities Measured at Fair Value on a Recurring Basis</t>
  </si>
  <si>
    <t xml:space="preserve">The following table summarizes our assets and liabilities at June 30, 2017 and December 31, 2016 that are measured at fair value on a recurring basis subsequent to initial recognition and indicates the fair value hierarchy of the valuation techniques utilized by us to determine such fair value (in thousands):
Level
June 30, 2017
December 31, 2016
Deferred compensation plan assets
1
$
76,251
$
69,912
Corporate and municipal bonds
1
$
52,441
$
44,573
Interest rate swaps
2
$
642
$
529
Contingent purchase price liabilities
3
$
(43,226
)
$
(33,709
) </t>
  </si>
  <si>
    <t>Change in Level 3 Fair Values of Contingent Purchase Price Liabilities</t>
  </si>
  <si>
    <t xml:space="preserve">During the six months ended June 30, 2017 and 2016, there were no transfers between the valuation hierarchy Levels 1, 2 and 3. The following table summarizes the change in Level 3 fair values of our contingent purchase price liabilities for the six months ended June 30, 2017 and 2016 (pre-tax basis) (in thousands):
2017
2016
Beginning balance – January 1
$
(33,709
)
$
(24,817
)
Additions from business acquisitions
(17,526
)
(15,088
)
Settlement of contingent purchase price liabilities
7,253
6,349
Change in fair value of contingencies
1,032
714
Change in net present value of contingencies
(276
)
(106
)
Ending balance – June 30
$
(43,226
)
$
(32,948
) </t>
  </si>
  <si>
    <t>Other Comprehensive (Loss) Income (Tables)</t>
  </si>
  <si>
    <t>Summary of Other Comprehensive Income (Loss) and Tax Impact</t>
  </si>
  <si>
    <t>The following table is a summary of other comprehensive income (loss) and discloses the tax impact of each component of other comprehensive income (loss) for the three and six months ended June 30, 2017 and 2016 (in thousands):
Three Months Ended
Six Months Ended
June 30,
June 30,
2017
2016
2017
2016
Net unrealized gain on available-for-sale securities, net of income taxes (1)
$
62
$
112
$
151
$
343
Net unrealized (loss) gain on interest rate swaps, net of income taxes (2)
(22
)
(231
)
71
(763
)
Foreign currency translation
(3
)
(11
)
(5
)
(21
)
Total other comprehensive income (loss)
$
37
$
(130
)
$
217
$
(441
)
(1)
Net of income tax expense of $41 and $75 for the three months ended June 30, 2017 and 2016, respectively, and net of income tax expense of $100 and $167 for the six months ended June 30, 2017 and 2016, respectively.
(2)
Net of income tax benefit of $13 and $136 for the three months ended June 30, 2017 and 2016, respectively, and net of income tax expense (benefit) of $42 and ($448) for the six months ended June 30, 2017 and 2016, respectively.</t>
  </si>
  <si>
    <t>Employee Share Plans (Tables)</t>
  </si>
  <si>
    <t>Schedule of Share-Based Compensation Awards</t>
  </si>
  <si>
    <t>Compensation expense for stock-based awards recognized during the three and six months ended June 30, 2017 and 2016 was as follows (in thousands):
Three Months Ended
Six Months Ended
June 30,
June 30,
2017
2016
2017
2016
Stock options
$
524
$
564
$
1,050
$
1,143
Restricted stock awards
891
869
1,740
1,699
Total stock-based compensation expense
$
1,415
$
1,433
$
2,790
$
2,842</t>
  </si>
  <si>
    <t>Stock Award Activity</t>
  </si>
  <si>
    <t>Stock award activity during the six months ended June 30, 2017 was as follows (in thousands, except per share data):
Stock Options
Restricted Stock Awards
Number of Options
Weighted Average Exercise Per Share
Number of Shares
Weighted Grant-Date Fair Value (1)
Outstanding at beginning of year
4,376
$
8.02
827
$
9.14
Granted
654
$
15.54
295
$
14.90
Exercised or released
(805
)
$
7.02
(393
)
$
8.61
Expired or canceled
(6
)
$
7.44
(1
)
$
8.36
Outstanding at June 30, 2017
4,219
$
9.38
727
$
11.76
Exercisable at June 30, 2017
2,370
$
7.61
(1)
Represents weighted average market value of the shares; awards are granted at no cost to the recipients.</t>
  </si>
  <si>
    <t>Schedule of Fair Value Option Award Weighted Average Assumptions Used</t>
  </si>
  <si>
    <t>We utilized the Black-Scholes-Merton options-pricing model to determine the fair value of stock options on the date of grant. The fair value of stock options granted during the second quarter of 2017 was $3.49. The following weighted average assumptions were utilized:
Six Months Ended June 30,
Expected volatility (1)
22.22
%
Expected option life (years) (2)
4.61
Risk-free interest rate (3)
1.85
%
Expected dividend yield (4)
0.00
%
(1)
The expected volatility assumption was determined based upon the historical volatility of our stock price, using daily price intervals.
(2)
The expected option life was determined based upon our historical data using a midpoint scenario, which assumes all options are exercised halfway between the expiration date and the weighted average time for the option to vest.
(3)
The risk-free interest rate assumption was based upon zero-coupon U.S. Treasury bonds with a term approximating the expected life of the respective options.
(4)
The expected dividend yield assumption was determined in view of our historical and estimated dividend payouts. We do not expect to change our dividend payout policy in the foreseeable future.</t>
  </si>
  <si>
    <t>Earnings Per Share (Tables)</t>
  </si>
  <si>
    <t>Computation of Basic and Diluted Earnings Per Share from Continuing Operations</t>
  </si>
  <si>
    <t>The following table sets forth the computation of basic and diluted earnings per share from continuing operations for the three and six months ended June 30, 2017 and 2016 (in thousands, except per share data).
Three Months Ended
Six Months Ended
June 30,
June 30,
2017
2016
2017
2016
Numerator:
Income from continuing operations
$
11,416
$
8,387
$
36,442
$
30,185
Denominator:
Basic
Weighted average common shares outstanding
53,968
52,031
53,632
51,802
Diluted
Stock options (1)
1,544
814
1,524
811
Restricted stock awards (1)
319
229
374
283
Contingent shares (2)
—
5
—
5
Diluted weighted average common shares outstanding
55,831
53,079
55,530
52,901
Basic earnings per share from continuing operations
$
0.21
$
0.16
$
0.68
$
0.58
Diluted earnings per share from continuing operations
$
0.20
$
0.16
$
0.66
$
0.57
(1)
A total of 0.5 million and 0.2 million share based awards were excluded from the calculation of diluted earnings per share for the three and six months ended June 30, 2017, respectively, and a total of 1.7 million and 1.5 million share based awards were excluded from the calculation of diluted earnings per share for the three and six months ended June 30, 2016, respectively, as their effect would be anti-dilutive.
(2)
Contingent shares represent additional shares to be issued for purchase price earned by former owners of businesses acquired by us once future considerations have been met. Refer to Note 12, Acquisitions</t>
  </si>
  <si>
    <t>Acquisitions (Tables)</t>
  </si>
  <si>
    <t>CMF Associates, LLC (“CMF”), Slaton Insurance (“Slaton”) and Pacific Coastal Pension and Insurance Services, Inc. (Pacific Coastal”) [Member]</t>
  </si>
  <si>
    <t>Schedule of Estimated Fair Values of Assets Acquired and Liabilities Assumed</t>
  </si>
  <si>
    <t>The preliminary estimated fair values of the assets acquired and the liabilities assumed during the six months ended June 30, 2017 are as follows (in thousands):
Six Months Ended
June 30, 2017
Cash
$
843
Accounts receivable, net
4,338
Property and equipment, net
24
Other assets
151
Identifiable intangible assets
3,115
Current liabilities
(4,716
)
Total identifiable net assets
$
3,755
Goodwill
39,460
Aggregate purchase price
$
43,215</t>
  </si>
  <si>
    <t>Flex-Pay Business Services, Inc., (“Flex-Pay”), The Savitz Organization (“Savitz”) and Millimaki Eggert, L.L.P., (“Millimaki”) [Member]</t>
  </si>
  <si>
    <t>The estimated fair values of the assets acquired and the liabilities assumed during the six months ended June 30, 2016 are as follows (in thousands):
Six Months Ended
June 30, 2016
Cash
$
6
Accounts receivable, net
5,313
Funds held for clients
37,230
Property and equipment, net
383
Other assets
172
Identifiable intangible assets
17,755
Current liabilities
(378
)
Client fund obligations
(37,230
)
Total identifiable net assets
$
23,251
Goodwill
26,471
Aggregate purchase price
$
49,722</t>
  </si>
  <si>
    <t>Discontinued Operations and Divestitures (Tables)</t>
  </si>
  <si>
    <t>Loss from Discontinued Operations, Net of Tax</t>
  </si>
  <si>
    <t xml:space="preserve">Revenue and results from operations of discontinued operations for the three and six months ended June 30, 2017 and 2016 were as follows (in thousands):
Three Months Ended
Six Months Ended
June 30,
June 30,
2017
2016
2017
2016
Revenue
$
—
$
—
$
—
$
—
Loss from discontinued operations before income tax
$
(705
)
$
(437
)
$
(958
)
$
(488
)
Income tax benefit
(287
)
(179
)
(388
)
(200
)
Loss from discontinued operations, net of tax
$
(418
)
$
(258
)
$
(570
)
$
(288
) </t>
  </si>
  <si>
    <t>Segment Disclosures (Tables)</t>
  </si>
  <si>
    <t>Summary of Segment Information</t>
  </si>
  <si>
    <t>Segment information for the three months ended June 30, 2017 and 2016 was as follows (in thousands):
Three Months Ended June 30, 2017
Financial Services
Benefits and Insurance Services
National Practices
Corporate and Other
Total
Revenue
$
132,591
$
70,559
$
7,866
$
—
$
211,016
Operating expenses
115,851
59,877
7,235
5,157
188,120
Gross margin
16,740
10,682
631
(5,157
)
22,896
Corporate general &amp; admin
—
—
—
9,232
9,232
Operating income (loss)
16,740
10,682
631
(14,389
)
13,664
Other income (expense):
Interest expense
—
(9
)
—
(1,683
)
(1,692
)
Gain on sale of operations, net
—
—
—
23
23
Other income (expense), net
28
120
(9
)
3,625
3,764
Total other income (expense)
28
111
(9
)
1,965
2,095
Income (loss) from continuing operations before income tax expense
$
16,768
$
10,793
$
622
$
(12,424
)
$
15,759
Three Months Ended June 30, 2016
Financial Services
Benefits and Insurance Services
National Practices
Corporate and Other
Total
Revenue
$
122,856
$
66,484
$
7,675
$
—
$
197,015
Operating expenses
106,987
56,344
7,005
3,660
173,996
Gross margin
15,869
10,140
670
(3,660
)
23,019
Corporate general &amp; admin
—
—
—
8,346
8,346
Operating income (loss)
15,869
10,140
670
(12,006
)
14,673
Other income (expense):
Interest expense
—
(10
)
—
(1,723
)
(1,733
)
Gain on sale of operations, net
—
—
—
50
50
Other (expense) income, net
(27
)
84
1
645
703
Total other (expense) income
(27
)
74
1
(1,028
)
(980
)
Income (loss) from continuing operations before income tax expense
$
15,842
$
10,214
$
671
$
(13,034
)
$
13,693
Segment information for the six months ended June 30, 2017 and 2016 was as follows (in thousands):
Six Months Ended June 30, 2017
Financial Services
Benefits and Insurance Services
National Practices
Corporate and Other
Total
Revenue
$
291,224
$
145,723
$
15,528
$
—
$
452,475
Operating expenses
235,240
120,019
14,242
11,385
380,886
Gross margin
55,984
25,704
1,286
(11,385
)
71,589
Corporate general &amp; admin
—
—
—
18,000
18,000
Operating income (loss)
55,984
25,704
1,286
(29,385
)
53,589
Other income (expense):
Interest expense
—
(20
)
—
(3,189
)
(3,209
)
Gain on sale of operations, net
—
—
—
45
45
Other income (expense), net
43
216
(9
)
6,251
6,501
Total other income (expense)
43
196
(9
)
3,107
3,337
Income (loss) from continuing operations before income tax expense
$
56,027
$
25,900
$
1,277
$
(26,278
)
$
56,926
Six Months Ended June 30, 2016
Financial Services
Benefits and Insurance Services
National Practices
Corporate and Other
Total
Revenue
$
275,063
$
130,811
$
15,379
$
—
$
421,253
Operating expenses
220,484
110,024
13,882
7,723
352,113
Gross margin
54,579
20,787
1,497
(7,723
)
69,140
Corporate general &amp; admin
—
—
—
18,591
18,591
Operating income (loss)
54,579
20,787
1,497
(26,314
)
50,549
Other income (expense):
Interest expense
—
(20
)
—
(3,239
)
(3,259
)
Gain on sale of operations, net
—
—
—
151
151
Other income, net
227
158
1
2,464
2,850
Total other income (expense)
227
138
1
(624
)
(258
)
Income (loss) from continuing operations before income tax expense
$
54,806
$
20,925
$
1,498
$
(26,938
)
$
50,291</t>
  </si>
  <si>
    <t>Accounts Receivable, Net - Accounts Receivables Net (Detail) - USD ($) $ in Thousands</t>
  </si>
  <si>
    <t>Accounts Receivable Net Current [Abstract]</t>
  </si>
  <si>
    <t>Trade accounts receivable</t>
  </si>
  <si>
    <t>Unbilled revenue, at net realizable value</t>
  </si>
  <si>
    <t>Total accounts receivable</t>
  </si>
  <si>
    <t>Allowance for doubtful accounts</t>
  </si>
  <si>
    <t>Goodwill and Other Intangible Assets, Net - Components of Goodwill and Other Intangible Assets, Net (Detail) - USD ($) $ in Thousands</t>
  </si>
  <si>
    <t>Finite-Lived Intangible Assets [Line Items]</t>
  </si>
  <si>
    <t>Goodwill</t>
  </si>
  <si>
    <t>Intangible assets:</t>
  </si>
  <si>
    <t>Total intangible assets</t>
  </si>
  <si>
    <t>Total goodwill and intangibles assets</t>
  </si>
  <si>
    <t>Accumulated amortization:</t>
  </si>
  <si>
    <t>Total accumulated amortization</t>
  </si>
  <si>
    <t>Client Lists [Member]</t>
  </si>
  <si>
    <t>Other Intangible Assets [Member]</t>
  </si>
  <si>
    <t>Depreciation and Amortization - Depreciation and Amortization Expense for Property and Equipment and Intangible Assets (Detail) - USD ($) $ in Thousands</t>
  </si>
  <si>
    <t>Property, Plant and Equipment [Line Items]</t>
  </si>
  <si>
    <t>Total depreciation expense</t>
  </si>
  <si>
    <t>Operating Expenses [Member]</t>
  </si>
  <si>
    <t>Corporate General and Administrative Expenses [Member]</t>
  </si>
  <si>
    <t>Debt and Financing Arrangements - Additional Information (Detail) $ in Millions</t>
  </si>
  <si>
    <t>Jun. 30, 2017USD ($)</t>
  </si>
  <si>
    <t>Unsecured credit facility</t>
  </si>
  <si>
    <t>Debt and Financing Arrangements (Bank Debt) - Additional Information (Detail) $ in Thousands</t>
  </si>
  <si>
    <t>Jun. 30, 2017USD ($)Bank</t>
  </si>
  <si>
    <t>Dec. 31, 2016USD ($)</t>
  </si>
  <si>
    <t>Group of participating banks | Bank</t>
  </si>
  <si>
    <t>Outstanding balance under applicable credit facility</t>
  </si>
  <si>
    <t>Available funds under credit facility</t>
  </si>
  <si>
    <t>Outstanding letters of credit</t>
  </si>
  <si>
    <t>Debt and Financing Arrangements - Summary of Unsecured Credit Facility (Detail)</t>
  </si>
  <si>
    <t>Debt Instrument [Line Items]</t>
  </si>
  <si>
    <t>Weighted average rates</t>
  </si>
  <si>
    <t>2.60%</t>
  </si>
  <si>
    <t>2.38%</t>
  </si>
  <si>
    <t>Minimum [Member]</t>
  </si>
  <si>
    <t>Range of effective rates</t>
  </si>
  <si>
    <t>2.19%</t>
  </si>
  <si>
    <t>1.82%</t>
  </si>
  <si>
    <t>Maximum [Member]</t>
  </si>
  <si>
    <t>4.75%</t>
  </si>
  <si>
    <t>3.50%</t>
  </si>
  <si>
    <t>Debt and Financing Arrangements - Summary of Recognized Interest Expense (Detail) - USD ($) $ in Thousands</t>
  </si>
  <si>
    <t>Total interest expense</t>
  </si>
  <si>
    <t>Credit Facility [Member]</t>
  </si>
  <si>
    <t>2006 Convertible Senior Subordinated Notes [Member]</t>
  </si>
  <si>
    <t>Debt and Financing Arrangements - Summary of Recognized Interest Expense (Parenthetical) (Detail) - 2006 Convertible Senior Subordinated Notes [Member] $ in Millions</t>
  </si>
  <si>
    <t>Jun. 30, 2016USD ($)</t>
  </si>
  <si>
    <t>Interest rate on Notes</t>
  </si>
  <si>
    <t>3.125%</t>
  </si>
  <si>
    <t>Principal amount of notes</t>
  </si>
  <si>
    <t>Commitments and Contingencies (Letters of Credit and Guarantees) - Additional Information (Detail) - USD ($) $ in Millions</t>
  </si>
  <si>
    <t>Letters of credit outstanding</t>
  </si>
  <si>
    <t>License bonds outstanding amount</t>
  </si>
  <si>
    <t>Commitments and Contingencies (Legal Proceedings) - Additional Information (Detail) $ in Millions</t>
  </si>
  <si>
    <t>Sep. 16, 2016USD ($)</t>
  </si>
  <si>
    <t>Jun. 30, 2017USD ($)Plaintiff</t>
  </si>
  <si>
    <t>Baldino Group [Member]</t>
  </si>
  <si>
    <t>Commitments And Contingencies [Line Items]</t>
  </si>
  <si>
    <t>Number of Plaintiffs | Plaintiff</t>
  </si>
  <si>
    <t>Damages sought amount</t>
  </si>
  <si>
    <t>Altoona Regional Health System [Member] | Minimum [Member]</t>
  </si>
  <si>
    <t>Financial Instruments (Bonds) - Additional Information (Detail) - USD ($) $ in Millions</t>
  </si>
  <si>
    <t>Investments Debt And Equity Securities [Abstract]</t>
  </si>
  <si>
    <t>Corporate and municipal bonds</t>
  </si>
  <si>
    <t>Maturity dates of bonds, start date</t>
  </si>
  <si>
    <t>2017-07</t>
  </si>
  <si>
    <t>Maturity dates of bonds, end date</t>
  </si>
  <si>
    <t>2022-05</t>
  </si>
  <si>
    <t>Financial Instruments - Summary of Bond Activity (Detail) - USD ($) $ in Thousands</t>
  </si>
  <si>
    <t>12 Months Ended</t>
  </si>
  <si>
    <t>Derivative Instruments And Hedging Activities Disclosure [Abstract]</t>
  </si>
  <si>
    <t>Fair value at beginning of period</t>
  </si>
  <si>
    <t>Purchases</t>
  </si>
  <si>
    <t>Redemptions</t>
  </si>
  <si>
    <t>Maturities</t>
  </si>
  <si>
    <t>Increase (decrease) in bond premium</t>
  </si>
  <si>
    <t>Fair market value adjustment</t>
  </si>
  <si>
    <t>Fair value at end of period</t>
  </si>
  <si>
    <t>Financial Instruments (Interest Rate Swaps) - Additional Information (Detail) - Interest Rate Swap [Member] - Maturities Five Years [Member]</t>
  </si>
  <si>
    <t>Schedule Of Available For Sale Securities [Line Items]</t>
  </si>
  <si>
    <t>Notional value</t>
  </si>
  <si>
    <t>Interest rate swap, fixed interest rate</t>
  </si>
  <si>
    <t>1.77%</t>
  </si>
  <si>
    <t>Financial Instruments - Summary of Outstanding Interest Rate Swaps (Detail) - Interest Rate Swap [Member] - USD ($)</t>
  </si>
  <si>
    <t>Other Non-current Assets [Member]</t>
  </si>
  <si>
    <t>Derivatives, Fair Value [Line Items]</t>
  </si>
  <si>
    <t>Notional Amount</t>
  </si>
  <si>
    <t>Fair Value</t>
  </si>
  <si>
    <t>Other Current Assets [Member]</t>
  </si>
  <si>
    <t>Financial Instruments - Summary of Outstanding Interest Rate Swaps (Parenthetical) (Detail) - Interest Rate Swap [Member]</t>
  </si>
  <si>
    <t>Interest rate swap, description of interest received</t>
  </si>
  <si>
    <t>interest that varies with the one-month LIBOR</t>
  </si>
  <si>
    <t>Derivative, Type of Interest Rate Paid on Swap</t>
  </si>
  <si>
    <t>fixed</t>
  </si>
  <si>
    <t>November 2017 [Member]</t>
  </si>
  <si>
    <t>0.885%</t>
  </si>
  <si>
    <t>November 2018 [Member]</t>
  </si>
  <si>
    <t>1.155%</t>
  </si>
  <si>
    <t>October 2020 [Member]</t>
  </si>
  <si>
    <t>1.30%</t>
  </si>
  <si>
    <t>February 2021 [Member]</t>
  </si>
  <si>
    <t>1.12%</t>
  </si>
  <si>
    <t>May 2022 [Member]</t>
  </si>
  <si>
    <t>Financial Instruments - Summary of Effects of Interest Rate Swaps (Detail) - USD ($) $ in Thousands</t>
  </si>
  <si>
    <t>(Loss) Gain Recognized in AOCL, net of tax</t>
  </si>
  <si>
    <t>Interest Rate Swap [Member] | Interest Expense [Member]</t>
  </si>
  <si>
    <t>Gain (Loss) Reclassified from AOCL into Expense</t>
  </si>
  <si>
    <t>Fair Value Measurements - Summary of Assets and Liabilities Measured at Fair Value on a Recurring Basis (Detail) - USD ($) $ in Thousands</t>
  </si>
  <si>
    <t>Dec. 31, 2015</t>
  </si>
  <si>
    <t>Fair Value, Assets and Liabilities Measured on Recurring and Nonrecurring Basis [Line Items]</t>
  </si>
  <si>
    <t>Level 1 [Member]</t>
  </si>
  <si>
    <t>Deferred compensation plan assets</t>
  </si>
  <si>
    <t>Level 2 [Member]</t>
  </si>
  <si>
    <t>Interest rate swaps</t>
  </si>
  <si>
    <t>Level 3 [Member]</t>
  </si>
  <si>
    <t>Contingent purchase price liabilities</t>
  </si>
  <si>
    <t>Fair Value Measurements - Additional Information (Detail) - USD ($)</t>
  </si>
  <si>
    <t>Fair Value Measurements, Recurring and Nonrecurring, Valuation Techniques [Line Items]</t>
  </si>
  <si>
    <t>Fair Value Measurements, Inter-transfers between Levels</t>
  </si>
  <si>
    <t>Business Combination Contingent Consideration Liability Extended Term</t>
  </si>
  <si>
    <t>2 years</t>
  </si>
  <si>
    <t>6 years</t>
  </si>
  <si>
    <t>Fair Value Measurements - Change in Level 3 Fair Values of Contingent Purchase Price Liabilities (Detail) - Level 3 [Member] - USD ($) $ in Thousands</t>
  </si>
  <si>
    <t>Fair Value, Liabilities Measured on Recurring Basis, Unobservable Input Reconciliation [Line Items]</t>
  </si>
  <si>
    <t>Beginning balance</t>
  </si>
  <si>
    <t>Ending balance</t>
  </si>
  <si>
    <t>Contingent Purchase Price Liabilities [Member]</t>
  </si>
  <si>
    <t>Additions from business acquisitions</t>
  </si>
  <si>
    <t>Settlement of contingent purchase price liabilities</t>
  </si>
  <si>
    <t>Change in fair value of contingencies</t>
  </si>
  <si>
    <t>Change in net present value of contingencies</t>
  </si>
  <si>
    <t>Other Comprehensive (Loss) Income - Summary of Other Comprehensive Income (Loss) and Tax Impact (Detail) - USD ($) $ in Thousands</t>
  </si>
  <si>
    <t>Other Comprehensive Income Loss Net Of Tax Period Increase Decrease [Abstract]</t>
  </si>
  <si>
    <t>Net unrealized gain on available-for-sale securities, net of income taxes</t>
  </si>
  <si>
    <t>Net unrealized (loss) gain on interest rate swaps, net of income taxes</t>
  </si>
  <si>
    <t>Foreign currency translation</t>
  </si>
  <si>
    <t>Total other comprehensive income (loss)</t>
  </si>
  <si>
    <t>Other Comprehensive (Loss) Income - Summary of Other Comprehensive Income (Loss) and Tax Impact (Parenthetical) (Detail) - USD ($) $ in Thousands</t>
  </si>
  <si>
    <t>Unrealized (loss) gain on available for sale securities, income tax (benefit) expense</t>
  </si>
  <si>
    <t>Unrealized gain (loss) on interest rate swaps, income tax expense (benefit)</t>
  </si>
  <si>
    <t>Other Comprehensive (Loss) Income - Additional Information (Detail) - USD ($) $ in Thousands</t>
  </si>
  <si>
    <t>Accumulated Other Comprehensive Income Loss Net Of Tax [Abstract]</t>
  </si>
  <si>
    <t>Employee Share Plans - Additional Information (Detail) shares in Millions</t>
  </si>
  <si>
    <t>Jun. 30, 2017$ / sharesshares</t>
  </si>
  <si>
    <t>Jun. 30, 2017shares</t>
  </si>
  <si>
    <t>Compensation And Retirement Disclosure [Abstract]</t>
  </si>
  <si>
    <t>Maximum stock based compensation awards granted under the plan | shares</t>
  </si>
  <si>
    <t>Stock awards expiry</t>
  </si>
  <si>
    <t>Share-based Compensation Arrangement by Share-based Payment Award, Fair Value Assumptions, Method Used</t>
  </si>
  <si>
    <t>Black-Scholes-Merton options-pricing model</t>
  </si>
  <si>
    <t>Fair value of stock options granted | $ / shares</t>
  </si>
  <si>
    <t>Employee Share Plans - Schedule of Share-Based Compensation Awards (Detail) - USD ($) $ in Thousands</t>
  </si>
  <si>
    <t>Stock options</t>
  </si>
  <si>
    <t>Restricted stock awards</t>
  </si>
  <si>
    <t>Total stock-based compensation expense</t>
  </si>
  <si>
    <t>Employee Share Plans - Stock Award Activity (Detail) shares in Thousands</t>
  </si>
  <si>
    <t>Share Based Compensation Arrangement By Share Based Payment Award [Line Items]</t>
  </si>
  <si>
    <t>Outstanding Beginning balance, Number of Options | shares</t>
  </si>
  <si>
    <t>Granted, Number of Options | shares</t>
  </si>
  <si>
    <t>Exercised or released, Number of options | shares</t>
  </si>
  <si>
    <t>Expired or canceled, Number of Options | shares</t>
  </si>
  <si>
    <t>Outstanding Ending balance, Number of Options | shares</t>
  </si>
  <si>
    <t>Exercisable Ending balance, Number of Options | shares</t>
  </si>
  <si>
    <t>Outstanding Beginning balance, Weighted Average Exercise Price Per Share | $ / shares</t>
  </si>
  <si>
    <t>Granted, Weighted Average Exercise Price Per Share | $ / shares</t>
  </si>
  <si>
    <t>Exercised or released, Weighted Average Exercise Price Per Share | $ / shares</t>
  </si>
  <si>
    <t>Expired or canceled, Weighted Average Exercise Price Per Share | $ / shares</t>
  </si>
  <si>
    <t>Outstanding Ending balance, Weighted Average Exercise Price Per Share | $ / shares</t>
  </si>
  <si>
    <t>Exercisable Ending balance, Weighted Average Exercise Price | $ / shares</t>
  </si>
  <si>
    <t>Restricted Stock Awards [Member]</t>
  </si>
  <si>
    <t>Outstanding Beginning balance, Number of shares | shares</t>
  </si>
  <si>
    <t>Granted, Number of shares | shares</t>
  </si>
  <si>
    <t>Exercised or released, Number of shares | shares</t>
  </si>
  <si>
    <t>Expired or canceled, Number of Shares | shares</t>
  </si>
  <si>
    <t>Outstanding Ending balance, Number of shares | shares</t>
  </si>
  <si>
    <t>Outstanding Beginning balance, Weighted Average Grant-Date Fair Value | $ / shares</t>
  </si>
  <si>
    <t>Granted, Weighted Average Grant-Date Fair Value | $ / shares</t>
  </si>
  <si>
    <t>Exercised or released, Weighted Average Grant Date Fair Value | $ / shares</t>
  </si>
  <si>
    <t>Expired or Canceled, Weighted Average Grant-Date Fair Value | $ / shares</t>
  </si>
  <si>
    <t>Outstanding Ending balance, Weighted Average Grant-Date Fair Value | $ / shares</t>
  </si>
  <si>
    <t>Employee Share Plans - Schedule of Fair Value Option Award Weighted Average Assumptions Used (Detail)</t>
  </si>
  <si>
    <t>Share Based Compensation Arrangement By Share Based Payment Award Fair Value Assumptions And Methodology [Abstract]</t>
  </si>
  <si>
    <t>Expected volatility</t>
  </si>
  <si>
    <t>22.22%</t>
  </si>
  <si>
    <t>Expected option life (years)</t>
  </si>
  <si>
    <t>4 years 7 months 10 days</t>
  </si>
  <si>
    <t>Risk-free interest rate</t>
  </si>
  <si>
    <t>1.85%</t>
  </si>
  <si>
    <t>Expected dividend yield</t>
  </si>
  <si>
    <t>0.00%</t>
  </si>
  <si>
    <t>Earnings Per Share - Computation of Basic and Diluted Earnings Per Share for Continuing Operations (Detail) - USD ($) $ / shares in Units, shares in Thousands, $ in Thousands</t>
  </si>
  <si>
    <t>Numerator:</t>
  </si>
  <si>
    <t>Basic</t>
  </si>
  <si>
    <t>Weighted average common shares outstanding</t>
  </si>
  <si>
    <t>Diluted</t>
  </si>
  <si>
    <t>Contingent shares</t>
  </si>
  <si>
    <t>Diluted weighted average common shares outstanding</t>
  </si>
  <si>
    <t>Basic earnings per share from continuing operations</t>
  </si>
  <si>
    <t>Diluted earnings per share from continuing operations</t>
  </si>
  <si>
    <t>Earnings Per Share - Computation of Basic and Diluted Earnings Per Share for Continuing Operations (Parenthetical) (Detail) - shares shares in Millions</t>
  </si>
  <si>
    <t>Stock Compensation Plan [Member]</t>
  </si>
  <si>
    <t>Dilutive Securities Included And Antidilutive Securities Excluded From Computation Of Earnings Per Share [Line Items]</t>
  </si>
  <si>
    <t>Share based awards excluded from the calculation of diluted earnings per share</t>
  </si>
  <si>
    <t>Acquisitions - Additional Information (Detail) $ in Thousands</t>
  </si>
  <si>
    <t>Jun. 30, 2017USD ($)BusinessClientClient_Listshares</t>
  </si>
  <si>
    <t>Jun. 30, 2016USD ($)Client_Listshares</t>
  </si>
  <si>
    <t>Business Acquisition, Contingent Consideration [Line Items]</t>
  </si>
  <si>
    <t>Number of businesses acquired | Business</t>
  </si>
  <si>
    <t>Contingent consideration, current</t>
  </si>
  <si>
    <t>Contingent consideration, non-current</t>
  </si>
  <si>
    <t>Fair value of contingent consideration</t>
  </si>
  <si>
    <t>Consideration paid in cash</t>
  </si>
  <si>
    <t>Number of common stock issued | shares</t>
  </si>
  <si>
    <t>Consideration paid in common stock</t>
  </si>
  <si>
    <t>Contingent consideration</t>
  </si>
  <si>
    <t>Pacific Coastal Pension and Insurance Services, Inc. [Member]</t>
  </si>
  <si>
    <t>Effective date of acquisition</t>
  </si>
  <si>
    <t>Feb. 1,
		2017</t>
  </si>
  <si>
    <t>Acquired entity, name</t>
  </si>
  <si>
    <t>Pacific Coastal Pension and Insurance Services, Inc.</t>
  </si>
  <si>
    <t>Annual revenue</t>
  </si>
  <si>
    <t>Slaton Insurance [Member]</t>
  </si>
  <si>
    <t>Jun. 1,
		2017</t>
  </si>
  <si>
    <t>Slaton Insurance</t>
  </si>
  <si>
    <t>CMF Associates, LLC [Member]</t>
  </si>
  <si>
    <t>CMF Associates, LLC</t>
  </si>
  <si>
    <t>Millimaki Eggert L L P [Member]</t>
  </si>
  <si>
    <t>Jan. 1,
		2016</t>
  </si>
  <si>
    <t>Millimaki Eggert, L.L.P.</t>
  </si>
  <si>
    <t>Savitz Organization [Member]</t>
  </si>
  <si>
    <t>Apr. 1,
		2016</t>
  </si>
  <si>
    <t>Savitz Organization</t>
  </si>
  <si>
    <t>Flex-Pay Business Services Inc [Member]</t>
  </si>
  <si>
    <t>Jun. 1,
		2016</t>
  </si>
  <si>
    <t>Flex-Pay Business Services, Inc.</t>
  </si>
  <si>
    <t>Estimated revenue</t>
  </si>
  <si>
    <t>Flex-Pay Business Services Inc [Member] | Minimum [Member]</t>
  </si>
  <si>
    <t>Number of employees covered | Client</t>
  </si>
  <si>
    <t>Acquisition of Client Lists [Member]</t>
  </si>
  <si>
    <t>Number of client list purchased | Client_List</t>
  </si>
  <si>
    <t>Guaranteed future consideration</t>
  </si>
  <si>
    <t>Acquisition of Client Lists [Member] | Benefit And Insurance Services Practice Group</t>
  </si>
  <si>
    <t>Acquisition of Client Lists [Member] | Financial Services Practice Group [Member]</t>
  </si>
  <si>
    <t>Previous Client Lists Purchases [Member]</t>
  </si>
  <si>
    <t>Acquisitions - Schedule of Estimated Fair Values of Assets Acquired and Liabilities Assumed (Detail) - USD ($) $ in Thousands</t>
  </si>
  <si>
    <t>Business Acquisition [Line Items]</t>
  </si>
  <si>
    <t>Cash</t>
  </si>
  <si>
    <t>Identifiable intangible assets</t>
  </si>
  <si>
    <t>Current liabilities</t>
  </si>
  <si>
    <t>Total identifiable net assets</t>
  </si>
  <si>
    <t>Aggregate purchase price</t>
  </si>
  <si>
    <t>Discontinued Operations and Divestitures - Additional Information (Detail)</t>
  </si>
  <si>
    <t>Jun. 30, 2017BusinessOffice</t>
  </si>
  <si>
    <t>Jun. 30, 2016BusinessOffice</t>
  </si>
  <si>
    <t>Number of business divestiture | Office</t>
  </si>
  <si>
    <t>Number of businesses sold | Business</t>
  </si>
  <si>
    <t>Discontinued Operations and Divestitures - Loss from Discontinued Operations, Net of Tax (Detail) - USD ($) $ in Thousands</t>
  </si>
  <si>
    <t>Loss from discontinued operations before income tax</t>
  </si>
  <si>
    <t>Income tax benefit</t>
  </si>
  <si>
    <t>Segment Disclosures - Additional Information (Detail)</t>
  </si>
  <si>
    <t>Jun. 30, 2017Practice_Groups</t>
  </si>
  <si>
    <t>Number of business units of the company</t>
  </si>
  <si>
    <t>Segment Disclosures - Summary of Segment Information (Detail) - USD ($) $ in Thousands</t>
  </si>
  <si>
    <t>Segment Reporting Information [Line Items]</t>
  </si>
  <si>
    <t>Corporate general &amp; admin</t>
  </si>
  <si>
    <t>Other income (expense):</t>
  </si>
  <si>
    <t>Operating Segments [Member] | Financial Services [Member]</t>
  </si>
  <si>
    <t>Operating Segments [Member] | Benefits and Insurance Services [Member]</t>
  </si>
  <si>
    <t>Operating Segments [Member] | National Practices [Member]</t>
  </si>
  <si>
    <t>Corporate and Other [Member]</t>
  </si>
  <si>
    <t>New Accounting Pronouncements - Additional Information (Detail) - USD ($) $ in Thousands, shares in Millions</t>
  </si>
  <si>
    <t>New Accounting Pronouncements Or Change In Accounting Principle [Line Items]</t>
  </si>
  <si>
    <t>Realized tax benefit</t>
  </si>
  <si>
    <t>Accounting Standards Update 2016-09 [Member]</t>
  </si>
  <si>
    <t>Increase of diluted shares</t>
  </si>
  <si>
    <t>Subsequent Events - Additional Information (Detail) - Subsequent Event [Member] shares in Millions, $ in Millions</t>
  </si>
  <si>
    <t>1 Months Ended</t>
  </si>
  <si>
    <t>Aug. 03, 2017USD ($)shares</t>
  </si>
  <si>
    <t>Subsequent Event [Line Items]</t>
  </si>
  <si>
    <t>Stock repurchased, shares | shares</t>
  </si>
  <si>
    <t>Stock repurchased, valu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4148</v>
      </c>
    </row>
    <row r="12" spans="1:3">
      <c r="A12" s="4" t="s">
        <v>19</v>
      </c>
      <c r="B12" s="4" t="s">
        <v>20</v>
      </c>
    </row>
    <row r="13" spans="1:3">
      <c r="A13" s="4" t="s">
        <v>21</v>
      </c>
      <c r="B13" s="4" t="s">
        <v>22</v>
      </c>
    </row>
    <row r="14" spans="1:3">
      <c r="A14" s="4" t="s">
        <v>23</v>
      </c>
      <c r="C14" s="5" t="n">
        <v>54818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1161</v>
      </c>
      <c r="C3" s="7" t="n">
        <v>3494</v>
      </c>
    </row>
    <row r="4" spans="1:3">
      <c r="A4" s="4" t="s">
        <v>28</v>
      </c>
      <c r="B4" s="5" t="n">
        <v>34924</v>
      </c>
      <c r="C4" s="5" t="n">
        <v>27880</v>
      </c>
    </row>
    <row r="5" spans="1:3">
      <c r="A5" s="4" t="s">
        <v>29</v>
      </c>
      <c r="B5" s="5" t="n">
        <v>218317</v>
      </c>
      <c r="C5" s="5" t="n">
        <v>175354</v>
      </c>
    </row>
    <row r="6" spans="1:3">
      <c r="A6" s="4" t="s">
        <v>30</v>
      </c>
      <c r="B6" s="5" t="n">
        <v>25489</v>
      </c>
      <c r="C6" s="5" t="n">
        <v>21407</v>
      </c>
    </row>
    <row r="7" spans="1:3">
      <c r="A7" s="4" t="s">
        <v>31</v>
      </c>
      <c r="B7" s="5" t="n">
        <v>279891</v>
      </c>
      <c r="C7" s="5" t="n">
        <v>228135</v>
      </c>
    </row>
    <row r="8" spans="1:3">
      <c r="A8" s="4" t="s">
        <v>32</v>
      </c>
      <c r="B8" s="5" t="n">
        <v>148704</v>
      </c>
      <c r="C8" s="5" t="n">
        <v>213457</v>
      </c>
    </row>
    <row r="9" spans="1:3">
      <c r="A9" s="4" t="s">
        <v>33</v>
      </c>
      <c r="B9" s="5" t="n">
        <v>428595</v>
      </c>
      <c r="C9" s="5" t="n">
        <v>441592</v>
      </c>
    </row>
    <row r="10" spans="1:3">
      <c r="A10" s="3" t="s">
        <v>34</v>
      </c>
    </row>
    <row r="11" spans="1:3">
      <c r="A11" s="4" t="s">
        <v>35</v>
      </c>
      <c r="B11" s="5" t="n">
        <v>23728</v>
      </c>
      <c r="C11" s="5" t="n">
        <v>19450</v>
      </c>
    </row>
    <row r="12" spans="1:3">
      <c r="A12" s="4" t="s">
        <v>36</v>
      </c>
      <c r="B12" s="5" t="n">
        <v>618846</v>
      </c>
      <c r="C12" s="5" t="n">
        <v>584401</v>
      </c>
    </row>
    <row r="13" spans="1:3">
      <c r="A13" s="4" t="s">
        <v>37</v>
      </c>
      <c r="B13" s="5" t="n">
        <v>76251</v>
      </c>
      <c r="C13" s="5" t="n">
        <v>69912</v>
      </c>
    </row>
    <row r="14" spans="1:3">
      <c r="A14" s="4" t="s">
        <v>38</v>
      </c>
      <c r="B14" s="5" t="n">
        <v>1198</v>
      </c>
      <c r="C14" s="5" t="n">
        <v>1227</v>
      </c>
    </row>
    <row r="15" spans="1:3">
      <c r="A15" s="4" t="s">
        <v>39</v>
      </c>
      <c r="B15" s="5" t="n">
        <v>2048</v>
      </c>
      <c r="C15" s="5" t="n">
        <v>2006</v>
      </c>
    </row>
    <row r="16" spans="1:3">
      <c r="A16" s="4" t="s">
        <v>40</v>
      </c>
      <c r="B16" s="5" t="n">
        <v>722071</v>
      </c>
      <c r="C16" s="5" t="n">
        <v>676996</v>
      </c>
    </row>
    <row r="17" spans="1:3">
      <c r="A17" s="4" t="s">
        <v>41</v>
      </c>
      <c r="B17" s="5" t="n">
        <v>1150666</v>
      </c>
      <c r="C17" s="5" t="n">
        <v>1118588</v>
      </c>
    </row>
    <row r="18" spans="1:3">
      <c r="A18" s="3" t="s">
        <v>42</v>
      </c>
    </row>
    <row r="19" spans="1:3">
      <c r="A19" s="4" t="s">
        <v>43</v>
      </c>
      <c r="B19" s="5" t="n">
        <v>62013</v>
      </c>
      <c r="C19" s="5" t="n">
        <v>45772</v>
      </c>
    </row>
    <row r="20" spans="1:3">
      <c r="A20" s="4" t="s">
        <v>44</v>
      </c>
      <c r="B20" s="5" t="n">
        <v>6946</v>
      </c>
      <c r="C20" s="5" t="n">
        <v>1048</v>
      </c>
    </row>
    <row r="21" spans="1:3">
      <c r="A21" s="4" t="s">
        <v>45</v>
      </c>
      <c r="B21" s="5" t="n">
        <v>36265</v>
      </c>
      <c r="C21" s="5" t="n">
        <v>45221</v>
      </c>
    </row>
    <row r="22" spans="1:3">
      <c r="A22" s="4" t="s">
        <v>46</v>
      </c>
      <c r="B22" s="5" t="n">
        <v>1210</v>
      </c>
      <c r="C22" s="5" t="n">
        <v>1060</v>
      </c>
    </row>
    <row r="23" spans="1:3">
      <c r="A23" s="4" t="s">
        <v>47</v>
      </c>
      <c r="B23" s="5" t="n">
        <v>18396</v>
      </c>
      <c r="C23" s="5" t="n">
        <v>16322</v>
      </c>
    </row>
    <row r="24" spans="1:3">
      <c r="A24" s="4" t="s">
        <v>48</v>
      </c>
      <c r="B24" s="5" t="n">
        <v>16604</v>
      </c>
      <c r="C24" s="5" t="n">
        <v>16169</v>
      </c>
    </row>
    <row r="25" spans="1:3">
      <c r="A25" s="4" t="s">
        <v>49</v>
      </c>
      <c r="B25" s="5" t="n">
        <v>141434</v>
      </c>
      <c r="C25" s="5" t="n">
        <v>125592</v>
      </c>
    </row>
    <row r="26" spans="1:3">
      <c r="A26" s="4" t="s">
        <v>50</v>
      </c>
      <c r="B26" s="5" t="n">
        <v>148814</v>
      </c>
      <c r="C26" s="5" t="n">
        <v>213855</v>
      </c>
    </row>
    <row r="27" spans="1:3">
      <c r="A27" s="4" t="s">
        <v>51</v>
      </c>
      <c r="B27" s="5" t="n">
        <v>290248</v>
      </c>
      <c r="C27" s="5" t="n">
        <v>339447</v>
      </c>
    </row>
    <row r="28" spans="1:3">
      <c r="A28" s="3" t="s">
        <v>52</v>
      </c>
    </row>
    <row r="29" spans="1:3">
      <c r="A29" s="4" t="s">
        <v>53</v>
      </c>
      <c r="B29" s="5" t="n">
        <v>210600</v>
      </c>
      <c r="C29" s="5" t="n">
        <v>191400</v>
      </c>
    </row>
    <row r="30" spans="1:3">
      <c r="A30" s="4" t="s">
        <v>54</v>
      </c>
      <c r="B30" s="5" t="n">
        <v>-1090</v>
      </c>
      <c r="C30" s="5" t="n">
        <v>-1351</v>
      </c>
    </row>
    <row r="31" spans="1:3">
      <c r="A31" s="4" t="s">
        <v>55</v>
      </c>
      <c r="B31" s="5" t="n">
        <v>209510</v>
      </c>
      <c r="C31" s="5" t="n">
        <v>190049</v>
      </c>
    </row>
    <row r="32" spans="1:3">
      <c r="A32" s="4" t="s">
        <v>46</v>
      </c>
      <c r="B32" s="5" t="n">
        <v>1696</v>
      </c>
      <c r="C32" s="5" t="n">
        <v>1721</v>
      </c>
    </row>
    <row r="33" spans="1:3">
      <c r="A33" s="4" t="s">
        <v>44</v>
      </c>
      <c r="B33" s="5" t="n">
        <v>4612</v>
      </c>
      <c r="C33" s="5" t="n">
        <v>4426</v>
      </c>
    </row>
    <row r="34" spans="1:3">
      <c r="A34" s="4" t="s">
        <v>56</v>
      </c>
      <c r="B34" s="5" t="n">
        <v>4464</v>
      </c>
      <c r="C34" s="5" t="n">
        <v>3545</v>
      </c>
    </row>
    <row r="35" spans="1:3">
      <c r="A35" s="4" t="s">
        <v>57</v>
      </c>
      <c r="B35" s="5" t="n">
        <v>76251</v>
      </c>
      <c r="C35" s="5" t="n">
        <v>69912</v>
      </c>
    </row>
    <row r="36" spans="1:3">
      <c r="A36" s="4" t="s">
        <v>47</v>
      </c>
      <c r="B36" s="5" t="n">
        <v>24830</v>
      </c>
      <c r="C36" s="5" t="n">
        <v>17387</v>
      </c>
    </row>
    <row r="37" spans="1:3">
      <c r="A37" s="4" t="s">
        <v>58</v>
      </c>
      <c r="B37" s="5" t="n">
        <v>15693</v>
      </c>
      <c r="C37" s="5" t="n">
        <v>12080</v>
      </c>
    </row>
    <row r="38" spans="1:3">
      <c r="A38" s="4" t="s">
        <v>59</v>
      </c>
      <c r="B38" s="5" t="n">
        <v>337056</v>
      </c>
      <c r="C38" s="5" t="n">
        <v>299120</v>
      </c>
    </row>
    <row r="39" spans="1:3">
      <c r="A39" s="4" t="s">
        <v>60</v>
      </c>
      <c r="B39" s="5" t="n">
        <v>627304</v>
      </c>
      <c r="C39" s="5" t="n">
        <v>638567</v>
      </c>
    </row>
    <row r="40" spans="1:3">
      <c r="A40" s="3" t="s">
        <v>61</v>
      </c>
    </row>
    <row r="41" spans="1:3">
      <c r="A41" s="4" t="s">
        <v>62</v>
      </c>
      <c r="B41" s="5" t="n">
        <v>1296</v>
      </c>
      <c r="C41" s="5" t="n">
        <v>1282</v>
      </c>
    </row>
    <row r="42" spans="1:3">
      <c r="A42" s="4" t="s">
        <v>63</v>
      </c>
      <c r="B42" s="5" t="n">
        <v>668542</v>
      </c>
      <c r="C42" s="5" t="n">
        <v>655629</v>
      </c>
    </row>
    <row r="43" spans="1:3">
      <c r="A43" s="4" t="s">
        <v>64</v>
      </c>
      <c r="B43" s="5" t="n">
        <v>330797</v>
      </c>
      <c r="C43" s="5" t="n">
        <v>294925</v>
      </c>
    </row>
    <row r="44" spans="1:3">
      <c r="A44" s="4" t="s">
        <v>65</v>
      </c>
      <c r="B44" s="5" t="n">
        <v>-476986</v>
      </c>
      <c r="C44" s="5" t="n">
        <v>-471311</v>
      </c>
    </row>
    <row r="45" spans="1:3">
      <c r="A45" s="4" t="s">
        <v>66</v>
      </c>
      <c r="B45" s="5" t="n">
        <v>-287</v>
      </c>
      <c r="C45" s="5" t="n">
        <v>-504</v>
      </c>
    </row>
    <row r="46" spans="1:3">
      <c r="A46" s="4" t="s">
        <v>67</v>
      </c>
      <c r="B46" s="5" t="n">
        <v>523362</v>
      </c>
      <c r="C46" s="5" t="n">
        <v>480021</v>
      </c>
    </row>
    <row r="47" spans="1:3">
      <c r="A47" s="4" t="s">
        <v>68</v>
      </c>
      <c r="B47" s="7" t="n">
        <v>1150666</v>
      </c>
      <c r="C47" s="7" t="n">
        <v>1118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2</v>
      </c>
    </row>
    <row r="4" spans="1:2">
      <c r="A4" s="4" t="s">
        <v>201</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63</v>
      </c>
    </row>
    <row r="4" spans="1:2">
      <c r="A4" s="4" t="s">
        <v>162</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11016</v>
      </c>
      <c r="C4" s="7" t="n">
        <v>197015</v>
      </c>
      <c r="D4" s="7" t="n">
        <v>452475</v>
      </c>
      <c r="E4" s="7" t="n">
        <v>421253</v>
      </c>
    </row>
    <row r="5" spans="1:5">
      <c r="A5" s="4" t="s">
        <v>74</v>
      </c>
      <c r="B5" s="5" t="n">
        <v>188120</v>
      </c>
      <c r="C5" s="5" t="n">
        <v>173996</v>
      </c>
      <c r="D5" s="5" t="n">
        <v>380886</v>
      </c>
      <c r="E5" s="5" t="n">
        <v>352113</v>
      </c>
    </row>
    <row r="6" spans="1:5">
      <c r="A6" s="4" t="s">
        <v>75</v>
      </c>
      <c r="B6" s="5" t="n">
        <v>22896</v>
      </c>
      <c r="C6" s="5" t="n">
        <v>23019</v>
      </c>
      <c r="D6" s="5" t="n">
        <v>71589</v>
      </c>
      <c r="E6" s="5" t="n">
        <v>69140</v>
      </c>
    </row>
    <row r="7" spans="1:5">
      <c r="A7" s="4" t="s">
        <v>76</v>
      </c>
      <c r="B7" s="5" t="n">
        <v>9232</v>
      </c>
      <c r="C7" s="5" t="n">
        <v>8346</v>
      </c>
      <c r="D7" s="5" t="n">
        <v>18000</v>
      </c>
      <c r="E7" s="5" t="n">
        <v>18591</v>
      </c>
    </row>
    <row r="8" spans="1:5">
      <c r="A8" s="4" t="s">
        <v>77</v>
      </c>
      <c r="B8" s="5" t="n">
        <v>13664</v>
      </c>
      <c r="C8" s="5" t="n">
        <v>14673</v>
      </c>
      <c r="D8" s="5" t="n">
        <v>53589</v>
      </c>
      <c r="E8" s="5" t="n">
        <v>50549</v>
      </c>
    </row>
    <row r="9" spans="1:5">
      <c r="A9" s="3" t="s">
        <v>78</v>
      </c>
    </row>
    <row r="10" spans="1:5">
      <c r="A10" s="4" t="s">
        <v>79</v>
      </c>
      <c r="B10" s="5" t="n">
        <v>-1692</v>
      </c>
      <c r="C10" s="5" t="n">
        <v>-1733</v>
      </c>
      <c r="D10" s="5" t="n">
        <v>-3209</v>
      </c>
      <c r="E10" s="5" t="n">
        <v>-3259</v>
      </c>
    </row>
    <row r="11" spans="1:5">
      <c r="A11" s="4" t="s">
        <v>80</v>
      </c>
      <c r="B11" s="5" t="n">
        <v>23</v>
      </c>
      <c r="C11" s="5" t="n">
        <v>50</v>
      </c>
      <c r="D11" s="5" t="n">
        <v>45</v>
      </c>
      <c r="E11" s="5" t="n">
        <v>151</v>
      </c>
    </row>
    <row r="12" spans="1:5">
      <c r="A12" s="4" t="s">
        <v>81</v>
      </c>
      <c r="B12" s="5" t="n">
        <v>3764</v>
      </c>
      <c r="C12" s="5" t="n">
        <v>703</v>
      </c>
      <c r="D12" s="5" t="n">
        <v>6501</v>
      </c>
      <c r="E12" s="5" t="n">
        <v>2850</v>
      </c>
    </row>
    <row r="13" spans="1:5">
      <c r="A13" s="4" t="s">
        <v>82</v>
      </c>
      <c r="B13" s="5" t="n">
        <v>2095</v>
      </c>
      <c r="C13" s="5" t="n">
        <v>-980</v>
      </c>
      <c r="D13" s="5" t="n">
        <v>3337</v>
      </c>
      <c r="E13" s="5" t="n">
        <v>-258</v>
      </c>
    </row>
    <row r="14" spans="1:5">
      <c r="A14" s="4" t="s">
        <v>83</v>
      </c>
      <c r="B14" s="5" t="n">
        <v>15759</v>
      </c>
      <c r="C14" s="5" t="n">
        <v>13693</v>
      </c>
      <c r="D14" s="5" t="n">
        <v>56926</v>
      </c>
      <c r="E14" s="5" t="n">
        <v>50291</v>
      </c>
    </row>
    <row r="15" spans="1:5">
      <c r="A15" s="4" t="s">
        <v>84</v>
      </c>
      <c r="B15" s="5" t="n">
        <v>4343</v>
      </c>
      <c r="C15" s="5" t="n">
        <v>5306</v>
      </c>
      <c r="D15" s="5" t="n">
        <v>20484</v>
      </c>
      <c r="E15" s="5" t="n">
        <v>20106</v>
      </c>
    </row>
    <row r="16" spans="1:5">
      <c r="A16" s="4" t="s">
        <v>85</v>
      </c>
      <c r="B16" s="5" t="n">
        <v>11416</v>
      </c>
      <c r="C16" s="5" t="n">
        <v>8387</v>
      </c>
      <c r="D16" s="5" t="n">
        <v>36442</v>
      </c>
      <c r="E16" s="5" t="n">
        <v>30185</v>
      </c>
    </row>
    <row r="17" spans="1:5">
      <c r="A17" s="4" t="s">
        <v>86</v>
      </c>
      <c r="B17" s="5" t="n">
        <v>-418</v>
      </c>
      <c r="C17" s="5" t="n">
        <v>-258</v>
      </c>
      <c r="D17" s="5" t="n">
        <v>-570</v>
      </c>
      <c r="E17" s="5" t="n">
        <v>-288</v>
      </c>
    </row>
    <row r="18" spans="1:5">
      <c r="A18" s="4" t="s">
        <v>87</v>
      </c>
      <c r="B18" s="7" t="n">
        <v>10998</v>
      </c>
      <c r="C18" s="7" t="n">
        <v>8129</v>
      </c>
      <c r="D18" s="7" t="n">
        <v>35872</v>
      </c>
      <c r="E18" s="7" t="n">
        <v>29897</v>
      </c>
    </row>
    <row r="19" spans="1:5">
      <c r="A19" s="3" t="s">
        <v>88</v>
      </c>
    </row>
    <row r="20" spans="1:5">
      <c r="A20" s="4" t="s">
        <v>89</v>
      </c>
      <c r="B20" s="8" t="n">
        <v>0.21</v>
      </c>
      <c r="C20" s="8" t="n">
        <v>0.16</v>
      </c>
      <c r="D20" s="8" t="n">
        <v>0.68</v>
      </c>
      <c r="E20" s="8" t="n">
        <v>0.58</v>
      </c>
    </row>
    <row r="21" spans="1:5">
      <c r="A21" s="4" t="s">
        <v>90</v>
      </c>
      <c r="B21" s="9" t="n">
        <v>-0.01</v>
      </c>
      <c r="D21" s="9" t="n">
        <v>-0.01</v>
      </c>
      <c r="E21" s="9" t="n">
        <v>-0.01</v>
      </c>
    </row>
    <row r="22" spans="1:5">
      <c r="A22" s="4" t="s">
        <v>87</v>
      </c>
      <c r="B22" s="9" t="n">
        <v>0.2</v>
      </c>
      <c r="C22" s="9" t="n">
        <v>0.16</v>
      </c>
      <c r="D22" s="9" t="n">
        <v>0.67</v>
      </c>
      <c r="E22" s="9" t="n">
        <v>0.57</v>
      </c>
    </row>
    <row r="23" spans="1:5">
      <c r="A23" s="3" t="s">
        <v>91</v>
      </c>
    </row>
    <row r="24" spans="1:5">
      <c r="A24" s="4" t="s">
        <v>89</v>
      </c>
      <c r="B24" s="9" t="n">
        <v>0.2</v>
      </c>
      <c r="C24" s="9" t="n">
        <v>0.16</v>
      </c>
      <c r="D24" s="9" t="n">
        <v>0.66</v>
      </c>
      <c r="E24" s="9" t="n">
        <v>0.57</v>
      </c>
    </row>
    <row r="25" spans="1:5">
      <c r="A25" s="4" t="s">
        <v>90</v>
      </c>
      <c r="B25" s="9" t="n">
        <v>-0.01</v>
      </c>
      <c r="D25" s="9" t="n">
        <v>-0.01</v>
      </c>
      <c r="E25" s="9" t="n">
        <v>-0.01</v>
      </c>
    </row>
    <row r="26" spans="1:5">
      <c r="A26" s="4" t="s">
        <v>87</v>
      </c>
      <c r="B26" s="8" t="n">
        <v>0.19</v>
      </c>
      <c r="C26" s="8" t="n">
        <v>0.16</v>
      </c>
      <c r="D26" s="8" t="n">
        <v>0.65</v>
      </c>
      <c r="E26" s="8" t="n">
        <v>0.5600000000000001</v>
      </c>
    </row>
    <row r="27" spans="1:5">
      <c r="A27" s="4" t="s">
        <v>92</v>
      </c>
      <c r="B27" s="5" t="n">
        <v>53968</v>
      </c>
      <c r="C27" s="5" t="n">
        <v>52031</v>
      </c>
      <c r="D27" s="5" t="n">
        <v>53632</v>
      </c>
      <c r="E27" s="5" t="n">
        <v>51802</v>
      </c>
    </row>
    <row r="28" spans="1:5">
      <c r="A28" s="4" t="s">
        <v>93</v>
      </c>
      <c r="B28" s="5" t="n">
        <v>55831</v>
      </c>
      <c r="C28" s="5" t="n">
        <v>53079</v>
      </c>
      <c r="D28" s="5" t="n">
        <v>55530</v>
      </c>
      <c r="E28" s="5" t="n">
        <v>52901</v>
      </c>
    </row>
    <row r="29" spans="1:5">
      <c r="A29" s="3" t="s">
        <v>94</v>
      </c>
    </row>
    <row r="30" spans="1:5">
      <c r="A30" s="4" t="s">
        <v>87</v>
      </c>
      <c r="B30" s="7" t="n">
        <v>10998</v>
      </c>
      <c r="C30" s="7" t="n">
        <v>8129</v>
      </c>
      <c r="D30" s="7" t="n">
        <v>35872</v>
      </c>
      <c r="E30" s="7" t="n">
        <v>29897</v>
      </c>
    </row>
    <row r="31" spans="1:5">
      <c r="A31" s="4" t="s">
        <v>95</v>
      </c>
      <c r="B31" s="5" t="n">
        <v>37</v>
      </c>
      <c r="C31" s="5" t="n">
        <v>-130</v>
      </c>
      <c r="D31" s="5" t="n">
        <v>217</v>
      </c>
      <c r="E31" s="5" t="n">
        <v>-441</v>
      </c>
    </row>
    <row r="32" spans="1:5">
      <c r="A32" s="4" t="s">
        <v>96</v>
      </c>
      <c r="B32" s="7" t="n">
        <v>11035</v>
      </c>
      <c r="C32" s="7" t="n">
        <v>7999</v>
      </c>
      <c r="D32" s="7" t="n">
        <v>36089</v>
      </c>
      <c r="E32" s="7" t="n">
        <v>294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row>
    <row r="4" spans="1:2">
      <c r="A4" s="4" t="s">
        <v>249</v>
      </c>
      <c r="B4" s="4" t="s">
        <v>250</v>
      </c>
    </row>
    <row r="5" spans="1:2">
      <c r="A5" s="4" t="s">
        <v>251</v>
      </c>
    </row>
    <row r="6" spans="1:2">
      <c r="A6" s="4" t="s">
        <v>249</v>
      </c>
      <c r="B6"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153156</v>
      </c>
      <c r="C3" s="7" t="n">
        <v>132880</v>
      </c>
    </row>
    <row r="4" spans="1:3">
      <c r="A4" s="4" t="s">
        <v>262</v>
      </c>
      <c r="B4" s="5" t="n">
        <v>77987</v>
      </c>
      <c r="C4" s="5" t="n">
        <v>55982</v>
      </c>
    </row>
    <row r="5" spans="1:3">
      <c r="A5" s="4" t="s">
        <v>263</v>
      </c>
      <c r="B5" s="5" t="n">
        <v>231143</v>
      </c>
      <c r="C5" s="5" t="n">
        <v>188862</v>
      </c>
    </row>
    <row r="6" spans="1:3">
      <c r="A6" s="4" t="s">
        <v>264</v>
      </c>
      <c r="B6" s="5" t="n">
        <v>-12826</v>
      </c>
      <c r="C6" s="5" t="n">
        <v>-13508</v>
      </c>
    </row>
    <row r="7" spans="1:3">
      <c r="A7" s="4" t="s">
        <v>29</v>
      </c>
      <c r="B7" s="7" t="n">
        <v>218317</v>
      </c>
      <c r="C7" s="7" t="n">
        <v>1753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526984</v>
      </c>
      <c r="C3" s="7" t="n">
        <v>487484</v>
      </c>
    </row>
    <row r="4" spans="1:3">
      <c r="A4" s="3" t="s">
        <v>268</v>
      </c>
    </row>
    <row r="5" spans="1:3">
      <c r="A5" s="4" t="s">
        <v>269</v>
      </c>
      <c r="B5" s="5" t="n">
        <v>184100</v>
      </c>
      <c r="C5" s="5" t="n">
        <v>180337</v>
      </c>
    </row>
    <row r="6" spans="1:3">
      <c r="A6" s="4" t="s">
        <v>270</v>
      </c>
      <c r="B6" s="5" t="n">
        <v>711084</v>
      </c>
      <c r="C6" s="5" t="n">
        <v>667821</v>
      </c>
    </row>
    <row r="7" spans="1:3">
      <c r="A7" s="3" t="s">
        <v>271</v>
      </c>
    </row>
    <row r="8" spans="1:3">
      <c r="A8" s="4" t="s">
        <v>272</v>
      </c>
      <c r="B8" s="5" t="n">
        <v>-92238</v>
      </c>
      <c r="C8" s="5" t="n">
        <v>-83420</v>
      </c>
    </row>
    <row r="9" spans="1:3">
      <c r="A9" s="4" t="s">
        <v>36</v>
      </c>
      <c r="B9" s="5" t="n">
        <v>618846</v>
      </c>
      <c r="C9" s="5" t="n">
        <v>584401</v>
      </c>
    </row>
    <row r="10" spans="1:3">
      <c r="A10" s="4" t="s">
        <v>273</v>
      </c>
    </row>
    <row r="11" spans="1:3">
      <c r="A11" s="3" t="s">
        <v>268</v>
      </c>
    </row>
    <row r="12" spans="1:3">
      <c r="A12" s="4" t="s">
        <v>269</v>
      </c>
      <c r="B12" s="5" t="n">
        <v>175397</v>
      </c>
      <c r="C12" s="5" t="n">
        <v>172343</v>
      </c>
    </row>
    <row r="13" spans="1:3">
      <c r="A13" s="3" t="s">
        <v>271</v>
      </c>
    </row>
    <row r="14" spans="1:3">
      <c r="A14" s="4" t="s">
        <v>272</v>
      </c>
      <c r="B14" s="5" t="n">
        <v>-88754</v>
      </c>
      <c r="C14" s="5" t="n">
        <v>-80560</v>
      </c>
    </row>
    <row r="15" spans="1:3">
      <c r="A15" s="4" t="s">
        <v>274</v>
      </c>
    </row>
    <row r="16" spans="1:3">
      <c r="A16" s="3" t="s">
        <v>268</v>
      </c>
    </row>
    <row r="17" spans="1:3">
      <c r="A17" s="4" t="s">
        <v>269</v>
      </c>
      <c r="B17" s="5" t="n">
        <v>8703</v>
      </c>
      <c r="C17" s="5" t="n">
        <v>7994</v>
      </c>
    </row>
    <row r="18" spans="1:3">
      <c r="A18" s="3" t="s">
        <v>271</v>
      </c>
    </row>
    <row r="19" spans="1:3">
      <c r="A19" s="4" t="s">
        <v>272</v>
      </c>
      <c r="B19" s="7" t="n">
        <v>-3484</v>
      </c>
      <c r="C19" s="7" t="n">
        <v>-28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0</v>
      </c>
      <c r="D1" s="2" t="s">
        <v>1</v>
      </c>
    </row>
    <row r="2" spans="1:5">
      <c r="B2" s="2" t="s">
        <v>2</v>
      </c>
      <c r="C2" s="2" t="s">
        <v>71</v>
      </c>
      <c r="D2" s="2" t="s">
        <v>2</v>
      </c>
      <c r="E2" s="2" t="s">
        <v>71</v>
      </c>
    </row>
    <row r="3" spans="1:5">
      <c r="A3" s="3" t="s">
        <v>276</v>
      </c>
    </row>
    <row r="4" spans="1:5">
      <c r="A4" s="4" t="s">
        <v>277</v>
      </c>
      <c r="B4" s="7" t="n">
        <v>5638</v>
      </c>
      <c r="C4" s="7" t="n">
        <v>5437</v>
      </c>
      <c r="D4" s="7" t="n">
        <v>11279</v>
      </c>
      <c r="E4" s="7" t="n">
        <v>10682</v>
      </c>
    </row>
    <row r="5" spans="1:5">
      <c r="A5" s="4" t="s">
        <v>278</v>
      </c>
    </row>
    <row r="6" spans="1:5">
      <c r="A6" s="3" t="s">
        <v>276</v>
      </c>
    </row>
    <row r="7" spans="1:5">
      <c r="A7" s="4" t="s">
        <v>277</v>
      </c>
      <c r="B7" s="5" t="n">
        <v>5546</v>
      </c>
      <c r="C7" s="5" t="n">
        <v>5322</v>
      </c>
      <c r="D7" s="5" t="n">
        <v>11089</v>
      </c>
      <c r="E7" s="5" t="n">
        <v>10452</v>
      </c>
    </row>
    <row r="8" spans="1:5">
      <c r="A8" s="4" t="s">
        <v>279</v>
      </c>
    </row>
    <row r="9" spans="1:5">
      <c r="A9" s="3" t="s">
        <v>276</v>
      </c>
    </row>
    <row r="10" spans="1:5">
      <c r="A10" s="4" t="s">
        <v>277</v>
      </c>
      <c r="B10" s="7" t="n">
        <v>92</v>
      </c>
      <c r="C10" s="7" t="n">
        <v>115</v>
      </c>
      <c r="D10" s="7" t="n">
        <v>190</v>
      </c>
      <c r="E10" s="7" t="n">
        <v>2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3" t="s">
        <v>172</v>
      </c>
    </row>
    <row r="3" spans="1:2">
      <c r="A3" s="4" t="s">
        <v>282</v>
      </c>
      <c r="B3" s="7"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83</v>
      </c>
      <c r="B1" s="2" t="s">
        <v>1</v>
      </c>
    </row>
    <row r="2" spans="1:3">
      <c r="B2" s="2" t="s">
        <v>284</v>
      </c>
      <c r="C2" s="2" t="s">
        <v>285</v>
      </c>
    </row>
    <row r="3" spans="1:3">
      <c r="A3" s="3" t="s">
        <v>172</v>
      </c>
    </row>
    <row r="4" spans="1:3">
      <c r="A4" s="4" t="s">
        <v>282</v>
      </c>
      <c r="B4" s="7" t="n">
        <v>400000</v>
      </c>
    </row>
    <row r="5" spans="1:3">
      <c r="A5" s="4" t="s">
        <v>286</v>
      </c>
      <c r="B5" s="5" t="n">
        <v>8</v>
      </c>
    </row>
    <row r="6" spans="1:3">
      <c r="A6" s="4" t="s">
        <v>287</v>
      </c>
      <c r="B6" s="7" t="n">
        <v>210600</v>
      </c>
      <c r="C6" s="7" t="n">
        <v>191400</v>
      </c>
    </row>
    <row r="7" spans="1:3">
      <c r="A7" s="4" t="s">
        <v>288</v>
      </c>
      <c r="B7" s="5" t="n">
        <v>140000</v>
      </c>
    </row>
    <row r="8" spans="1:3">
      <c r="A8" s="4" t="s">
        <v>289</v>
      </c>
      <c r="B8" s="7" t="n">
        <v>2300</v>
      </c>
      <c r="C8" s="7" t="n">
        <v>2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6"/>
  </cols>
  <sheetData>
    <row r="1" spans="1:7">
      <c r="A1" s="1" t="s">
        <v>97</v>
      </c>
      <c r="B1" s="2" t="s">
        <v>98</v>
      </c>
      <c r="C1" s="2" t="s">
        <v>99</v>
      </c>
      <c r="D1" s="2" t="s">
        <v>100</v>
      </c>
      <c r="E1" s="2" t="s">
        <v>101</v>
      </c>
      <c r="F1" s="2" t="s">
        <v>102</v>
      </c>
      <c r="G1" s="2" t="s">
        <v>103</v>
      </c>
    </row>
    <row r="2" spans="1:7">
      <c r="A2" s="4" t="s">
        <v>104</v>
      </c>
      <c r="B2" s="7" t="n">
        <v>480021</v>
      </c>
      <c r="C2" s="7" t="n">
        <v>1282</v>
      </c>
      <c r="D2" s="7" t="n">
        <v>-471311</v>
      </c>
      <c r="E2" s="7" t="n">
        <v>655629</v>
      </c>
      <c r="F2" s="7" t="n">
        <v>294925</v>
      </c>
      <c r="G2" s="7" t="n">
        <v>-504</v>
      </c>
    </row>
    <row r="3" spans="1:7">
      <c r="A3" s="4" t="s">
        <v>105</v>
      </c>
      <c r="C3" s="5" t="n">
        <v>128191</v>
      </c>
      <c r="D3" s="5" t="n">
        <v>74147</v>
      </c>
    </row>
    <row r="4" spans="1:7">
      <c r="A4" s="4" t="s">
        <v>87</v>
      </c>
      <c r="B4" s="5" t="n">
        <v>35872</v>
      </c>
      <c r="F4" s="5" t="n">
        <v>35872</v>
      </c>
    </row>
    <row r="5" spans="1:7">
      <c r="A5" s="4" t="s">
        <v>106</v>
      </c>
      <c r="B5" s="5" t="n">
        <v>217</v>
      </c>
      <c r="G5" s="5" t="n">
        <v>217</v>
      </c>
    </row>
    <row r="6" spans="1:7">
      <c r="A6" s="4" t="s">
        <v>107</v>
      </c>
      <c r="B6" s="5" t="n">
        <v>-5675</v>
      </c>
      <c r="D6" s="7" t="n">
        <v>-5675</v>
      </c>
    </row>
    <row r="7" spans="1:7">
      <c r="A7" s="4" t="s">
        <v>108</v>
      </c>
      <c r="D7" s="5" t="n">
        <v>400</v>
      </c>
    </row>
    <row r="8" spans="1:7">
      <c r="A8" s="4" t="s">
        <v>109</v>
      </c>
      <c r="C8" s="7" t="n">
        <v>3</v>
      </c>
      <c r="E8" s="5" t="n">
        <v>-3</v>
      </c>
    </row>
    <row r="9" spans="1:7">
      <c r="A9" s="4" t="s">
        <v>110</v>
      </c>
      <c r="C9" s="5" t="n">
        <v>294</v>
      </c>
    </row>
    <row r="10" spans="1:7">
      <c r="A10" s="4" t="s">
        <v>111</v>
      </c>
      <c r="B10" s="7" t="n">
        <v>5649</v>
      </c>
      <c r="C10" s="7" t="n">
        <v>8</v>
      </c>
      <c r="E10" s="5" t="n">
        <v>5641</v>
      </c>
    </row>
    <row r="11" spans="1:7">
      <c r="A11" s="4" t="s">
        <v>112</v>
      </c>
      <c r="B11" s="5" t="n">
        <v>805</v>
      </c>
      <c r="C11" s="5" t="n">
        <v>805</v>
      </c>
    </row>
    <row r="12" spans="1:7">
      <c r="A12" s="4" t="s">
        <v>113</v>
      </c>
      <c r="B12" s="7" t="n">
        <v>2790</v>
      </c>
      <c r="E12" s="5" t="n">
        <v>2790</v>
      </c>
    </row>
    <row r="13" spans="1:7">
      <c r="A13" s="4" t="s">
        <v>114</v>
      </c>
      <c r="B13" s="5" t="n">
        <v>4488</v>
      </c>
      <c r="C13" s="7" t="n">
        <v>3</v>
      </c>
      <c r="E13" s="5" t="n">
        <v>4485</v>
      </c>
    </row>
    <row r="14" spans="1:7">
      <c r="A14" s="4" t="s">
        <v>115</v>
      </c>
      <c r="C14" s="5" t="n">
        <v>312</v>
      </c>
    </row>
    <row r="15" spans="1:7">
      <c r="A15" s="4" t="s">
        <v>116</v>
      </c>
      <c r="B15" s="7" t="n">
        <v>523362</v>
      </c>
      <c r="C15" s="7" t="n">
        <v>1296</v>
      </c>
      <c r="D15" s="7" t="n">
        <v>-476986</v>
      </c>
      <c r="E15" s="7" t="n">
        <v>668542</v>
      </c>
      <c r="F15" s="7" t="n">
        <v>330797</v>
      </c>
      <c r="G15" s="7" t="n">
        <v>-287</v>
      </c>
    </row>
    <row r="16" spans="1:7">
      <c r="A16" s="4" t="s">
        <v>117</v>
      </c>
      <c r="C16" s="5" t="n">
        <v>129602</v>
      </c>
      <c r="D16" s="5" t="n">
        <v>745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71</v>
      </c>
    </row>
    <row r="2" spans="1:3">
      <c r="A2" s="3" t="s">
        <v>291</v>
      </c>
    </row>
    <row r="3" spans="1:3">
      <c r="A3" s="4" t="s">
        <v>292</v>
      </c>
      <c r="B3" s="4" t="s">
        <v>293</v>
      </c>
      <c r="C3" s="4" t="s">
        <v>294</v>
      </c>
    </row>
    <row r="4" spans="1:3">
      <c r="A4" s="4" t="s">
        <v>295</v>
      </c>
    </row>
    <row r="5" spans="1:3">
      <c r="A5" s="3" t="s">
        <v>291</v>
      </c>
    </row>
    <row r="6" spans="1:3">
      <c r="A6" s="4" t="s">
        <v>296</v>
      </c>
      <c r="B6" s="4" t="s">
        <v>297</v>
      </c>
      <c r="C6" s="4" t="s">
        <v>298</v>
      </c>
    </row>
    <row r="7" spans="1:3">
      <c r="A7" s="4" t="s">
        <v>299</v>
      </c>
    </row>
    <row r="8" spans="1:3">
      <c r="A8" s="3" t="s">
        <v>291</v>
      </c>
    </row>
    <row r="9" spans="1:3">
      <c r="A9" s="4" t="s">
        <v>296</v>
      </c>
      <c r="B9" s="4" t="s">
        <v>300</v>
      </c>
      <c r="C9" s="4" t="s">
        <v>3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0</v>
      </c>
      <c r="D1" s="2" t="s">
        <v>1</v>
      </c>
    </row>
    <row r="2" spans="1:5">
      <c r="B2" s="2" t="s">
        <v>2</v>
      </c>
      <c r="C2" s="2" t="s">
        <v>71</v>
      </c>
      <c r="D2" s="2" t="s">
        <v>2</v>
      </c>
      <c r="E2" s="2" t="s">
        <v>71</v>
      </c>
    </row>
    <row r="3" spans="1:5">
      <c r="A3" s="3" t="s">
        <v>291</v>
      </c>
    </row>
    <row r="4" spans="1:5">
      <c r="A4" s="4" t="s">
        <v>303</v>
      </c>
      <c r="B4" s="7" t="n">
        <v>1692</v>
      </c>
      <c r="C4" s="7" t="n">
        <v>1733</v>
      </c>
      <c r="D4" s="7" t="n">
        <v>3209</v>
      </c>
      <c r="E4" s="7" t="n">
        <v>3259</v>
      </c>
    </row>
    <row r="5" spans="1:5">
      <c r="A5" s="4" t="s">
        <v>304</v>
      </c>
    </row>
    <row r="6" spans="1:5">
      <c r="A6" s="3" t="s">
        <v>291</v>
      </c>
    </row>
    <row r="7" spans="1:5">
      <c r="A7" s="4" t="s">
        <v>303</v>
      </c>
      <c r="B7" s="7" t="n">
        <v>1692</v>
      </c>
      <c r="C7" s="5" t="n">
        <v>1731</v>
      </c>
      <c r="D7" s="7" t="n">
        <v>3209</v>
      </c>
      <c r="E7" s="5" t="n">
        <v>3251</v>
      </c>
    </row>
    <row r="8" spans="1:5">
      <c r="A8" s="4" t="s">
        <v>305</v>
      </c>
    </row>
    <row r="9" spans="1:5">
      <c r="A9" s="3" t="s">
        <v>291</v>
      </c>
    </row>
    <row r="10" spans="1:5">
      <c r="A10" s="4" t="s">
        <v>303</v>
      </c>
      <c r="C10" s="7" t="n">
        <v>2</v>
      </c>
      <c r="E10" s="7" t="n">
        <v>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291</v>
      </c>
    </row>
    <row r="3" spans="1:2">
      <c r="A3" s="4" t="s">
        <v>308</v>
      </c>
      <c r="B3" s="4" t="s">
        <v>309</v>
      </c>
    </row>
    <row r="4" spans="1:2">
      <c r="A4" s="4" t="s">
        <v>310</v>
      </c>
      <c r="B4" s="7" t="n">
        <v>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175</v>
      </c>
    </row>
    <row r="3" spans="1:3">
      <c r="A3" s="4" t="s">
        <v>312</v>
      </c>
      <c r="B3" s="10" t="n">
        <v>2.3</v>
      </c>
      <c r="C3" s="10" t="n">
        <v>2.3</v>
      </c>
    </row>
    <row r="4" spans="1:3">
      <c r="A4" s="4" t="s">
        <v>313</v>
      </c>
      <c r="B4" s="10" t="n">
        <v>2.5</v>
      </c>
      <c r="C4" s="10" t="n">
        <v>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314</v>
      </c>
      <c r="B1" s="2" t="s">
        <v>315</v>
      </c>
      <c r="C1" s="2" t="s">
        <v>316</v>
      </c>
    </row>
    <row r="2" spans="1:3">
      <c r="A2" s="4" t="s">
        <v>317</v>
      </c>
    </row>
    <row r="3" spans="1:3">
      <c r="A3" s="3" t="s">
        <v>318</v>
      </c>
    </row>
    <row r="4" spans="1:3">
      <c r="A4" s="4" t="s">
        <v>319</v>
      </c>
      <c r="C4" s="5" t="n">
        <v>2</v>
      </c>
    </row>
    <row r="5" spans="1:3">
      <c r="A5" s="4" t="s">
        <v>320</v>
      </c>
      <c r="C5" s="7" t="n">
        <v>16</v>
      </c>
    </row>
    <row r="6" spans="1:3">
      <c r="A6" s="4" t="s">
        <v>321</v>
      </c>
    </row>
    <row r="7" spans="1:3">
      <c r="A7" s="3" t="s">
        <v>318</v>
      </c>
    </row>
    <row r="8" spans="1:3">
      <c r="A8" s="4" t="s">
        <v>320</v>
      </c>
      <c r="B8" s="7" t="n">
        <v>1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5</v>
      </c>
    </row>
    <row r="3" spans="1:3">
      <c r="A3" s="3" t="s">
        <v>323</v>
      </c>
    </row>
    <row r="4" spans="1:3">
      <c r="A4" s="4" t="s">
        <v>324</v>
      </c>
      <c r="B4" s="7" t="n">
        <v>50</v>
      </c>
      <c r="C4" s="10" t="n">
        <v>42.4</v>
      </c>
    </row>
    <row r="5" spans="1:3">
      <c r="A5" s="4" t="s">
        <v>325</v>
      </c>
      <c r="B5" s="4" t="s">
        <v>326</v>
      </c>
    </row>
    <row r="6" spans="1:3">
      <c r="A6" s="4" t="s">
        <v>327</v>
      </c>
      <c r="B6"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1</v>
      </c>
      <c r="C1" s="2" t="s">
        <v>330</v>
      </c>
    </row>
    <row r="2" spans="1:3">
      <c r="B2" s="2" t="s">
        <v>2</v>
      </c>
      <c r="C2" s="2" t="s">
        <v>25</v>
      </c>
    </row>
    <row r="3" spans="1:3">
      <c r="A3" s="3" t="s">
        <v>331</v>
      </c>
    </row>
    <row r="4" spans="1:3">
      <c r="A4" s="4" t="s">
        <v>332</v>
      </c>
      <c r="B4" s="7" t="n">
        <v>44573</v>
      </c>
      <c r="C4" s="7" t="n">
        <v>43142</v>
      </c>
    </row>
    <row r="5" spans="1:3">
      <c r="A5" s="4" t="s">
        <v>333</v>
      </c>
      <c r="B5" s="5" t="n">
        <v>11788</v>
      </c>
      <c r="C5" s="5" t="n">
        <v>11355</v>
      </c>
    </row>
    <row r="6" spans="1:3">
      <c r="A6" s="4" t="s">
        <v>334</v>
      </c>
      <c r="B6" s="5" t="n">
        <v>-940</v>
      </c>
      <c r="C6" s="5" t="n">
        <v>-2900</v>
      </c>
    </row>
    <row r="7" spans="1:3">
      <c r="A7" s="4" t="s">
        <v>335</v>
      </c>
      <c r="B7" s="5" t="n">
        <v>-3435</v>
      </c>
      <c r="C7" s="5" t="n">
        <v>-6878</v>
      </c>
    </row>
    <row r="8" spans="1:3">
      <c r="A8" s="4" t="s">
        <v>336</v>
      </c>
      <c r="B8" s="5" t="n">
        <v>204</v>
      </c>
      <c r="C8" s="5" t="n">
        <v>-106</v>
      </c>
    </row>
    <row r="9" spans="1:3">
      <c r="A9" s="4" t="s">
        <v>337</v>
      </c>
      <c r="B9" s="5" t="n">
        <v>251</v>
      </c>
      <c r="C9" s="5" t="n">
        <v>-40</v>
      </c>
    </row>
    <row r="10" spans="1:3">
      <c r="A10" s="4" t="s">
        <v>338</v>
      </c>
      <c r="B10" s="7" t="n">
        <v>52441</v>
      </c>
      <c r="C10" s="7" t="n">
        <v>445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281</v>
      </c>
    </row>
    <row r="2" spans="1:2">
      <c r="A2" s="3" t="s">
        <v>340</v>
      </c>
    </row>
    <row r="3" spans="1:2">
      <c r="A3" s="4" t="s">
        <v>341</v>
      </c>
      <c r="B3" s="7" t="n">
        <v>20000000</v>
      </c>
    </row>
    <row r="4" spans="1:2">
      <c r="A4" s="4" t="s">
        <v>342</v>
      </c>
      <c r="B4" s="4" t="s">
        <v>3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4" t="s">
        <v>345</v>
      </c>
    </row>
    <row r="3" spans="1:3">
      <c r="A3" s="3" t="s">
        <v>346</v>
      </c>
    </row>
    <row r="4" spans="1:3">
      <c r="A4" s="4" t="s">
        <v>347</v>
      </c>
      <c r="B4" s="7" t="n">
        <v>70000000</v>
      </c>
      <c r="C4" s="7" t="n">
        <v>50000000</v>
      </c>
    </row>
    <row r="5" spans="1:3">
      <c r="A5" s="4" t="s">
        <v>348</v>
      </c>
      <c r="B5" s="5" t="n">
        <v>629000</v>
      </c>
      <c r="C5" s="5" t="n">
        <v>525000</v>
      </c>
    </row>
    <row r="6" spans="1:3">
      <c r="A6" s="4" t="s">
        <v>349</v>
      </c>
    </row>
    <row r="7" spans="1:3">
      <c r="A7" s="3" t="s">
        <v>346</v>
      </c>
    </row>
    <row r="8" spans="1:3">
      <c r="A8" s="4" t="s">
        <v>347</v>
      </c>
      <c r="B8" s="5" t="n">
        <v>10000000</v>
      </c>
      <c r="C8" s="5" t="n">
        <v>10000000</v>
      </c>
    </row>
    <row r="9" spans="1:3">
      <c r="A9" s="4" t="s">
        <v>348</v>
      </c>
      <c r="B9" s="7" t="n">
        <v>13000</v>
      </c>
      <c r="C9" s="7" t="n">
        <v>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46"/>
  </cols>
  <sheetData>
    <row r="1" spans="1:2">
      <c r="A1" s="1" t="s">
        <v>350</v>
      </c>
      <c r="B1" s="2" t="s">
        <v>1</v>
      </c>
    </row>
    <row r="2" spans="1:2">
      <c r="B2" s="2" t="s">
        <v>281</v>
      </c>
    </row>
    <row r="3" spans="1:2">
      <c r="A3" s="3" t="s">
        <v>346</v>
      </c>
    </row>
    <row r="4" spans="1:2">
      <c r="A4" s="4" t="s">
        <v>351</v>
      </c>
      <c r="B4" s="4" t="s">
        <v>352</v>
      </c>
    </row>
    <row r="5" spans="1:2">
      <c r="A5" s="4" t="s">
        <v>353</v>
      </c>
      <c r="B5" s="4" t="s">
        <v>354</v>
      </c>
    </row>
    <row r="6" spans="1:2">
      <c r="A6" s="4" t="s">
        <v>355</v>
      </c>
    </row>
    <row r="7" spans="1:2">
      <c r="A7" s="3" t="s">
        <v>346</v>
      </c>
    </row>
    <row r="8" spans="1:2">
      <c r="A8" s="4" t="s">
        <v>341</v>
      </c>
      <c r="B8" s="7" t="n">
        <v>10000000</v>
      </c>
    </row>
    <row r="9" spans="1:2">
      <c r="A9" s="4" t="s">
        <v>342</v>
      </c>
      <c r="B9" s="4" t="s">
        <v>356</v>
      </c>
    </row>
    <row r="10" spans="1:2">
      <c r="A10" s="4" t="s">
        <v>357</v>
      </c>
    </row>
    <row r="11" spans="1:2">
      <c r="A11" s="3" t="s">
        <v>346</v>
      </c>
    </row>
    <row r="12" spans="1:2">
      <c r="A12" s="4" t="s">
        <v>341</v>
      </c>
      <c r="B12" s="7" t="n">
        <v>15000000</v>
      </c>
    </row>
    <row r="13" spans="1:2">
      <c r="A13" s="4" t="s">
        <v>342</v>
      </c>
      <c r="B13" s="4" t="s">
        <v>358</v>
      </c>
    </row>
    <row r="14" spans="1:2">
      <c r="A14" s="4" t="s">
        <v>359</v>
      </c>
    </row>
    <row r="15" spans="1:2">
      <c r="A15" s="3" t="s">
        <v>346</v>
      </c>
    </row>
    <row r="16" spans="1:2">
      <c r="A16" s="4" t="s">
        <v>341</v>
      </c>
      <c r="B16" s="7" t="n">
        <v>25000000</v>
      </c>
    </row>
    <row r="17" spans="1:2">
      <c r="A17" s="4" t="s">
        <v>342</v>
      </c>
      <c r="B17" s="4" t="s">
        <v>360</v>
      </c>
    </row>
    <row r="18" spans="1:2">
      <c r="A18" s="4" t="s">
        <v>361</v>
      </c>
    </row>
    <row r="19" spans="1:2">
      <c r="A19" s="3" t="s">
        <v>346</v>
      </c>
    </row>
    <row r="20" spans="1:2">
      <c r="A20" s="4" t="s">
        <v>341</v>
      </c>
      <c r="B20" s="7" t="n">
        <v>10000000</v>
      </c>
    </row>
    <row r="21" spans="1:2">
      <c r="A21" s="4" t="s">
        <v>342</v>
      </c>
      <c r="B21" s="4" t="s">
        <v>362</v>
      </c>
    </row>
    <row r="22" spans="1:2">
      <c r="A22" s="4" t="s">
        <v>363</v>
      </c>
    </row>
    <row r="23" spans="1:2">
      <c r="A23" s="3" t="s">
        <v>346</v>
      </c>
    </row>
    <row r="24" spans="1:2">
      <c r="A24" s="4" t="s">
        <v>341</v>
      </c>
      <c r="B24" s="7" t="n">
        <v>20000000</v>
      </c>
    </row>
    <row r="25" spans="1:2">
      <c r="A25" s="4" t="s">
        <v>342</v>
      </c>
      <c r="B25"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1</v>
      </c>
    </row>
    <row r="3" spans="1:3">
      <c r="A3" s="3" t="s">
        <v>119</v>
      </c>
    </row>
    <row r="4" spans="1:3">
      <c r="A4" s="4" t="s">
        <v>87</v>
      </c>
      <c r="B4" s="7" t="n">
        <v>35872</v>
      </c>
      <c r="C4" s="7" t="n">
        <v>29897</v>
      </c>
    </row>
    <row r="5" spans="1:3">
      <c r="A5" s="3" t="s">
        <v>120</v>
      </c>
    </row>
    <row r="6" spans="1:3">
      <c r="A6" s="4" t="s">
        <v>86</v>
      </c>
      <c r="B6" s="5" t="n">
        <v>570</v>
      </c>
      <c r="C6" s="5" t="n">
        <v>288</v>
      </c>
    </row>
    <row r="7" spans="1:3">
      <c r="A7" s="4" t="s">
        <v>80</v>
      </c>
      <c r="B7" s="5" t="n">
        <v>-45</v>
      </c>
      <c r="C7" s="5" t="n">
        <v>-151</v>
      </c>
    </row>
    <row r="8" spans="1:3">
      <c r="A8" s="4" t="s">
        <v>121</v>
      </c>
      <c r="B8" s="5" t="n">
        <v>11279</v>
      </c>
      <c r="C8" s="5" t="n">
        <v>10682</v>
      </c>
    </row>
    <row r="9" spans="1:3">
      <c r="A9" s="4" t="s">
        <v>122</v>
      </c>
      <c r="B9" s="5" t="n">
        <v>262</v>
      </c>
      <c r="C9" s="5" t="n">
        <v>262</v>
      </c>
    </row>
    <row r="10" spans="1:3">
      <c r="A10" s="4" t="s">
        <v>123</v>
      </c>
      <c r="B10" s="5" t="n">
        <v>276</v>
      </c>
      <c r="C10" s="5" t="n">
        <v>106</v>
      </c>
    </row>
    <row r="11" spans="1:3">
      <c r="A11" s="4" t="s">
        <v>124</v>
      </c>
      <c r="B11" s="5" t="n">
        <v>2439</v>
      </c>
      <c r="C11" s="5" t="n">
        <v>2205</v>
      </c>
    </row>
    <row r="12" spans="1:3">
      <c r="A12" s="4" t="s">
        <v>125</v>
      </c>
      <c r="B12" s="5" t="n">
        <v>-1032</v>
      </c>
      <c r="C12" s="5" t="n">
        <v>-714</v>
      </c>
    </row>
    <row r="13" spans="1:3">
      <c r="A13" s="4" t="s">
        <v>126</v>
      </c>
      <c r="B13" s="5" t="n">
        <v>776</v>
      </c>
      <c r="C13" s="5" t="n">
        <v>894</v>
      </c>
    </row>
    <row r="14" spans="1:3">
      <c r="A14" s="4" t="s">
        <v>127</v>
      </c>
      <c r="B14" s="5" t="n">
        <v>2790</v>
      </c>
      <c r="C14" s="5" t="n">
        <v>2842</v>
      </c>
    </row>
    <row r="15" spans="1:3">
      <c r="A15" s="4" t="s">
        <v>128</v>
      </c>
      <c r="B15" s="5" t="n">
        <v>-2678</v>
      </c>
      <c r="C15" s="5" t="n">
        <v>-673</v>
      </c>
    </row>
    <row r="16" spans="1:3">
      <c r="A16" s="3" t="s">
        <v>129</v>
      </c>
    </row>
    <row r="17" spans="1:3">
      <c r="A17" s="4" t="s">
        <v>28</v>
      </c>
      <c r="B17" s="5" t="n">
        <v>-7044</v>
      </c>
      <c r="C17" s="5" t="n">
        <v>-6998</v>
      </c>
    </row>
    <row r="18" spans="1:3">
      <c r="A18" s="4" t="s">
        <v>29</v>
      </c>
      <c r="B18" s="5" t="n">
        <v>-40997</v>
      </c>
      <c r="C18" s="5" t="n">
        <v>-36439</v>
      </c>
    </row>
    <row r="19" spans="1:3">
      <c r="A19" s="4" t="s">
        <v>130</v>
      </c>
      <c r="B19" s="5" t="n">
        <v>-263</v>
      </c>
      <c r="C19" s="5" t="n">
        <v>-2950</v>
      </c>
    </row>
    <row r="20" spans="1:3">
      <c r="A20" s="4" t="s">
        <v>43</v>
      </c>
      <c r="B20" s="5" t="n">
        <v>14376</v>
      </c>
      <c r="C20" s="5" t="n">
        <v>19268</v>
      </c>
    </row>
    <row r="21" spans="1:3">
      <c r="A21" s="4" t="s">
        <v>44</v>
      </c>
      <c r="B21" s="5" t="n">
        <v>8762</v>
      </c>
      <c r="C21" s="5" t="n">
        <v>7766</v>
      </c>
    </row>
    <row r="22" spans="1:3">
      <c r="A22" s="4" t="s">
        <v>45</v>
      </c>
      <c r="B22" s="5" t="n">
        <v>-9598</v>
      </c>
      <c r="C22" s="5" t="n">
        <v>-6616</v>
      </c>
    </row>
    <row r="23" spans="1:3">
      <c r="A23" s="4" t="s">
        <v>131</v>
      </c>
      <c r="B23" s="5" t="n">
        <v>1989</v>
      </c>
      <c r="C23" s="5" t="n">
        <v>2163</v>
      </c>
    </row>
    <row r="24" spans="1:3">
      <c r="A24" s="4" t="s">
        <v>132</v>
      </c>
      <c r="B24" s="5" t="n">
        <v>17734</v>
      </c>
      <c r="C24" s="5" t="n">
        <v>21832</v>
      </c>
    </row>
    <row r="25" spans="1:3">
      <c r="A25" s="4" t="s">
        <v>133</v>
      </c>
      <c r="B25" s="5" t="n">
        <v>-540</v>
      </c>
      <c r="C25" s="5" t="n">
        <v>428</v>
      </c>
    </row>
    <row r="26" spans="1:3">
      <c r="A26" s="4" t="s">
        <v>134</v>
      </c>
      <c r="B26" s="5" t="n">
        <v>17194</v>
      </c>
      <c r="C26" s="5" t="n">
        <v>22260</v>
      </c>
    </row>
    <row r="27" spans="1:3">
      <c r="A27" s="3" t="s">
        <v>135</v>
      </c>
    </row>
    <row r="28" spans="1:3">
      <c r="A28" s="4" t="s">
        <v>136</v>
      </c>
      <c r="B28" s="5" t="n">
        <v>-26561</v>
      </c>
      <c r="C28" s="5" t="n">
        <v>-34004</v>
      </c>
    </row>
    <row r="29" spans="1:3">
      <c r="A29" s="4" t="s">
        <v>137</v>
      </c>
      <c r="B29" s="5" t="n">
        <v>-11788</v>
      </c>
      <c r="C29" s="5" t="n">
        <v>-4963</v>
      </c>
    </row>
    <row r="30" spans="1:3">
      <c r="A30" s="4" t="s">
        <v>138</v>
      </c>
      <c r="B30" s="5" t="n">
        <v>4375</v>
      </c>
      <c r="C30" s="5" t="n">
        <v>4747</v>
      </c>
    </row>
    <row r="31" spans="1:3">
      <c r="A31" s="4" t="s">
        <v>139</v>
      </c>
      <c r="B31" s="5" t="n">
        <v>45</v>
      </c>
      <c r="C31" s="5" t="n">
        <v>93</v>
      </c>
    </row>
    <row r="32" spans="1:3">
      <c r="A32" s="4" t="s">
        <v>140</v>
      </c>
      <c r="B32" s="5" t="n">
        <v>72417</v>
      </c>
      <c r="C32" s="5" t="n">
        <v>3649</v>
      </c>
    </row>
    <row r="33" spans="1:3">
      <c r="A33" s="4" t="s">
        <v>141</v>
      </c>
      <c r="B33" s="5" t="n">
        <v>-6749</v>
      </c>
      <c r="C33" s="5" t="n">
        <v>-1837</v>
      </c>
    </row>
    <row r="34" spans="1:3">
      <c r="A34" s="4" t="s">
        <v>142</v>
      </c>
      <c r="B34" s="5" t="n">
        <v>18</v>
      </c>
      <c r="C34" s="5" t="n">
        <v>119</v>
      </c>
    </row>
    <row r="35" spans="1:3">
      <c r="A35" s="4" t="s">
        <v>143</v>
      </c>
      <c r="B35" s="5" t="n">
        <v>31757</v>
      </c>
      <c r="C35" s="5" t="n">
        <v>-32196</v>
      </c>
    </row>
    <row r="36" spans="1:3">
      <c r="A36" s="3" t="s">
        <v>144</v>
      </c>
    </row>
    <row r="37" spans="1:3">
      <c r="A37" s="4" t="s">
        <v>145</v>
      </c>
      <c r="B37" s="5" t="n">
        <v>308000</v>
      </c>
      <c r="C37" s="5" t="n">
        <v>278000</v>
      </c>
    </row>
    <row r="38" spans="1:3">
      <c r="A38" s="4" t="s">
        <v>146</v>
      </c>
      <c r="B38" s="5" t="n">
        <v>-288800</v>
      </c>
      <c r="C38" s="5" t="n">
        <v>-248300</v>
      </c>
    </row>
    <row r="39" spans="1:3">
      <c r="A39" s="4" t="s">
        <v>147</v>
      </c>
      <c r="C39" s="5" t="n">
        <v>-760</v>
      </c>
    </row>
    <row r="40" spans="1:3">
      <c r="A40" s="4" t="s">
        <v>148</v>
      </c>
      <c r="B40" s="5" t="n">
        <v>-5675</v>
      </c>
      <c r="C40" s="5" t="n">
        <v>-7828</v>
      </c>
    </row>
    <row r="41" spans="1:3">
      <c r="A41" s="4" t="s">
        <v>149</v>
      </c>
      <c r="B41" s="5" t="n">
        <v>-65041</v>
      </c>
      <c r="C41" s="5" t="n">
        <v>-3504</v>
      </c>
    </row>
    <row r="42" spans="1:3">
      <c r="A42" s="4" t="s">
        <v>150</v>
      </c>
      <c r="B42" s="5" t="n">
        <v>5649</v>
      </c>
      <c r="C42" s="5" t="n">
        <v>3529</v>
      </c>
    </row>
    <row r="43" spans="1:3">
      <c r="A43" s="4" t="s">
        <v>151</v>
      </c>
      <c r="B43" s="5" t="n">
        <v>-5211</v>
      </c>
      <c r="C43" s="5" t="n">
        <v>-4110</v>
      </c>
    </row>
    <row r="44" spans="1:3">
      <c r="A44" s="4" t="s">
        <v>152</v>
      </c>
      <c r="C44" s="5" t="n">
        <v>673</v>
      </c>
    </row>
    <row r="45" spans="1:3">
      <c r="A45" s="4" t="s">
        <v>153</v>
      </c>
      <c r="B45" s="5" t="n">
        <v>-206</v>
      </c>
      <c r="C45" s="5" t="n">
        <v>-116</v>
      </c>
    </row>
    <row r="46" spans="1:3">
      <c r="A46" s="4" t="s">
        <v>154</v>
      </c>
      <c r="C46" s="5" t="n">
        <v>-6</v>
      </c>
    </row>
    <row r="47" spans="1:3">
      <c r="A47" s="4" t="s">
        <v>155</v>
      </c>
      <c r="B47" s="5" t="n">
        <v>-51284</v>
      </c>
      <c r="C47" s="5" t="n">
        <v>17578</v>
      </c>
    </row>
    <row r="48" spans="1:3">
      <c r="A48" s="4" t="s">
        <v>156</v>
      </c>
      <c r="B48" s="5" t="n">
        <v>-2333</v>
      </c>
      <c r="C48" s="5" t="n">
        <v>7642</v>
      </c>
    </row>
    <row r="49" spans="1:3">
      <c r="A49" s="4" t="s">
        <v>157</v>
      </c>
      <c r="B49" s="5" t="n">
        <v>3494</v>
      </c>
      <c r="C49" s="5" t="n">
        <v>850</v>
      </c>
    </row>
    <row r="50" spans="1:3">
      <c r="A50" s="4" t="s">
        <v>158</v>
      </c>
      <c r="B50" s="7" t="n">
        <v>1161</v>
      </c>
      <c r="C50" s="7" t="n">
        <v>84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0</v>
      </c>
      <c r="D1" s="2" t="s">
        <v>1</v>
      </c>
    </row>
    <row r="2" spans="1:5">
      <c r="B2" s="2" t="s">
        <v>2</v>
      </c>
      <c r="C2" s="2" t="s">
        <v>71</v>
      </c>
      <c r="D2" s="2" t="s">
        <v>2</v>
      </c>
      <c r="E2" s="2" t="s">
        <v>71</v>
      </c>
    </row>
    <row r="3" spans="1:5">
      <c r="A3" s="3" t="s">
        <v>346</v>
      </c>
    </row>
    <row r="4" spans="1:5">
      <c r="A4" s="4" t="s">
        <v>365</v>
      </c>
      <c r="B4" s="7" t="n">
        <v>-22</v>
      </c>
      <c r="C4" s="7" t="n">
        <v>-231</v>
      </c>
      <c r="D4" s="7" t="n">
        <v>71</v>
      </c>
      <c r="E4" s="7" t="n">
        <v>-763</v>
      </c>
    </row>
    <row r="5" spans="1:5">
      <c r="A5" s="4" t="s">
        <v>366</v>
      </c>
    </row>
    <row r="6" spans="1:5">
      <c r="A6" s="3" t="s">
        <v>346</v>
      </c>
    </row>
    <row r="7" spans="1:5">
      <c r="A7" s="4" t="s">
        <v>365</v>
      </c>
      <c r="B7" s="5" t="n">
        <v>-22</v>
      </c>
      <c r="C7" s="5" t="n">
        <v>-231</v>
      </c>
      <c r="D7" s="5" t="n">
        <v>71</v>
      </c>
      <c r="E7" s="5" t="n">
        <v>-763</v>
      </c>
    </row>
    <row r="8" spans="1:5">
      <c r="A8" s="4" t="s">
        <v>367</v>
      </c>
      <c r="B8" s="7" t="n">
        <v>42</v>
      </c>
      <c r="C8" s="7" t="n">
        <v>-110</v>
      </c>
      <c r="D8" s="7" t="n">
        <v>100</v>
      </c>
      <c r="E8" s="7" t="n">
        <v>2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25</v>
      </c>
      <c r="D1" s="2" t="s">
        <v>369</v>
      </c>
    </row>
    <row r="2" spans="1:4">
      <c r="A2" s="3" t="s">
        <v>370</v>
      </c>
    </row>
    <row r="3" spans="1:4">
      <c r="A3" s="4" t="s">
        <v>324</v>
      </c>
      <c r="B3" s="7" t="n">
        <v>52441</v>
      </c>
      <c r="C3" s="7" t="n">
        <v>44573</v>
      </c>
      <c r="D3" s="7" t="n">
        <v>43142</v>
      </c>
    </row>
    <row r="4" spans="1:4">
      <c r="A4" s="4" t="s">
        <v>371</v>
      </c>
    </row>
    <row r="5" spans="1:4">
      <c r="A5" s="3" t="s">
        <v>370</v>
      </c>
    </row>
    <row r="6" spans="1:4">
      <c r="A6" s="4" t="s">
        <v>372</v>
      </c>
      <c r="B6" s="5" t="n">
        <v>76251</v>
      </c>
      <c r="C6" s="5" t="n">
        <v>69912</v>
      </c>
    </row>
    <row r="7" spans="1:4">
      <c r="A7" s="4" t="s">
        <v>324</v>
      </c>
      <c r="B7" s="5" t="n">
        <v>52441</v>
      </c>
      <c r="C7" s="5" t="n">
        <v>44573</v>
      </c>
    </row>
    <row r="8" spans="1:4">
      <c r="A8" s="4" t="s">
        <v>373</v>
      </c>
    </row>
    <row r="9" spans="1:4">
      <c r="A9" s="3" t="s">
        <v>370</v>
      </c>
    </row>
    <row r="10" spans="1:4">
      <c r="A10" s="4" t="s">
        <v>374</v>
      </c>
      <c r="B10" s="5" t="n">
        <v>642</v>
      </c>
      <c r="C10" s="5" t="n">
        <v>529</v>
      </c>
    </row>
    <row r="11" spans="1:4">
      <c r="A11" s="4" t="s">
        <v>375</v>
      </c>
    </row>
    <row r="12" spans="1:4">
      <c r="A12" s="3" t="s">
        <v>370</v>
      </c>
    </row>
    <row r="13" spans="1:4">
      <c r="A13" s="4" t="s">
        <v>376</v>
      </c>
      <c r="B13" s="7" t="n">
        <v>-43226</v>
      </c>
      <c r="C13" s="7" t="n">
        <v>-337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1</v>
      </c>
    </row>
    <row r="3" spans="1:3">
      <c r="A3" s="3" t="s">
        <v>378</v>
      </c>
    </row>
    <row r="4" spans="1:3">
      <c r="A4" s="4" t="s">
        <v>379</v>
      </c>
      <c r="B4" s="7" t="n">
        <v>0</v>
      </c>
      <c r="C4" s="7" t="n">
        <v>0</v>
      </c>
    </row>
    <row r="5" spans="1:3">
      <c r="A5" s="4" t="s">
        <v>295</v>
      </c>
    </row>
    <row r="6" spans="1:3">
      <c r="A6" s="3" t="s">
        <v>378</v>
      </c>
    </row>
    <row r="7" spans="1:3">
      <c r="A7" s="4" t="s">
        <v>380</v>
      </c>
      <c r="B7" s="4" t="s">
        <v>381</v>
      </c>
    </row>
    <row r="8" spans="1:3">
      <c r="A8" s="4" t="s">
        <v>299</v>
      </c>
    </row>
    <row r="9" spans="1:3">
      <c r="A9" s="3" t="s">
        <v>378</v>
      </c>
    </row>
    <row r="10" spans="1:3">
      <c r="A10" s="4" t="s">
        <v>380</v>
      </c>
      <c r="B10" s="4" t="s">
        <v>3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1</v>
      </c>
    </row>
    <row r="3" spans="1:3">
      <c r="A3" s="3" t="s">
        <v>384</v>
      </c>
    </row>
    <row r="4" spans="1:3">
      <c r="A4" s="4" t="s">
        <v>385</v>
      </c>
      <c r="B4" s="7" t="n">
        <v>-33709</v>
      </c>
    </row>
    <row r="5" spans="1:3">
      <c r="A5" s="4" t="s">
        <v>386</v>
      </c>
      <c r="B5" s="5" t="n">
        <v>-43226</v>
      </c>
    </row>
    <row r="6" spans="1:3">
      <c r="A6" s="4" t="s">
        <v>387</v>
      </c>
    </row>
    <row r="7" spans="1:3">
      <c r="A7" s="3" t="s">
        <v>384</v>
      </c>
    </row>
    <row r="8" spans="1:3">
      <c r="A8" s="4" t="s">
        <v>385</v>
      </c>
      <c r="B8" s="5" t="n">
        <v>-33709</v>
      </c>
      <c r="C8" s="7" t="n">
        <v>-24817</v>
      </c>
    </row>
    <row r="9" spans="1:3">
      <c r="A9" s="4" t="s">
        <v>388</v>
      </c>
      <c r="B9" s="5" t="n">
        <v>-17526</v>
      </c>
      <c r="C9" s="5" t="n">
        <v>-15088</v>
      </c>
    </row>
    <row r="10" spans="1:3">
      <c r="A10" s="4" t="s">
        <v>389</v>
      </c>
      <c r="B10" s="5" t="n">
        <v>7253</v>
      </c>
      <c r="C10" s="5" t="n">
        <v>6349</v>
      </c>
    </row>
    <row r="11" spans="1:3">
      <c r="A11" s="4" t="s">
        <v>390</v>
      </c>
      <c r="B11" s="5" t="n">
        <v>1032</v>
      </c>
      <c r="C11" s="5" t="n">
        <v>714</v>
      </c>
    </row>
    <row r="12" spans="1:3">
      <c r="A12" s="4" t="s">
        <v>391</v>
      </c>
      <c r="B12" s="5" t="n">
        <v>-276</v>
      </c>
      <c r="C12" s="5" t="n">
        <v>-106</v>
      </c>
    </row>
    <row r="13" spans="1:3">
      <c r="A13" s="4" t="s">
        <v>386</v>
      </c>
      <c r="B13" s="7" t="n">
        <v>-43226</v>
      </c>
      <c r="C13" s="7" t="n">
        <v>-329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0</v>
      </c>
      <c r="D1" s="2" t="s">
        <v>1</v>
      </c>
    </row>
    <row r="2" spans="1:5">
      <c r="B2" s="2" t="s">
        <v>2</v>
      </c>
      <c r="C2" s="2" t="s">
        <v>71</v>
      </c>
      <c r="D2" s="2" t="s">
        <v>2</v>
      </c>
      <c r="E2" s="2" t="s">
        <v>71</v>
      </c>
    </row>
    <row r="3" spans="1:5">
      <c r="A3" s="3" t="s">
        <v>393</v>
      </c>
    </row>
    <row r="4" spans="1:5">
      <c r="A4" s="4" t="s">
        <v>394</v>
      </c>
      <c r="B4" s="7" t="n">
        <v>62</v>
      </c>
      <c r="C4" s="7" t="n">
        <v>112</v>
      </c>
      <c r="D4" s="7" t="n">
        <v>151</v>
      </c>
      <c r="E4" s="7" t="n">
        <v>343</v>
      </c>
    </row>
    <row r="5" spans="1:5">
      <c r="A5" s="4" t="s">
        <v>395</v>
      </c>
      <c r="B5" s="5" t="n">
        <v>-22</v>
      </c>
      <c r="C5" s="5" t="n">
        <v>-231</v>
      </c>
      <c r="D5" s="5" t="n">
        <v>71</v>
      </c>
      <c r="E5" s="5" t="n">
        <v>-763</v>
      </c>
    </row>
    <row r="6" spans="1:5">
      <c r="A6" s="4" t="s">
        <v>396</v>
      </c>
      <c r="B6" s="5" t="n">
        <v>-3</v>
      </c>
      <c r="C6" s="5" t="n">
        <v>-11</v>
      </c>
      <c r="D6" s="5" t="n">
        <v>-5</v>
      </c>
      <c r="E6" s="5" t="n">
        <v>-21</v>
      </c>
    </row>
    <row r="7" spans="1:5">
      <c r="A7" s="4" t="s">
        <v>397</v>
      </c>
      <c r="B7" s="7" t="n">
        <v>37</v>
      </c>
      <c r="C7" s="7" t="n">
        <v>-130</v>
      </c>
      <c r="D7" s="7" t="n">
        <v>217</v>
      </c>
      <c r="E7" s="7" t="n">
        <v>-4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0</v>
      </c>
      <c r="D1" s="2" t="s">
        <v>1</v>
      </c>
    </row>
    <row r="2" spans="1:5">
      <c r="B2" s="2" t="s">
        <v>2</v>
      </c>
      <c r="C2" s="2" t="s">
        <v>71</v>
      </c>
      <c r="D2" s="2" t="s">
        <v>2</v>
      </c>
      <c r="E2" s="2" t="s">
        <v>71</v>
      </c>
    </row>
    <row r="3" spans="1:5">
      <c r="A3" s="3" t="s">
        <v>393</v>
      </c>
    </row>
    <row r="4" spans="1:5">
      <c r="A4" s="4" t="s">
        <v>399</v>
      </c>
      <c r="B4" s="7" t="n">
        <v>41</v>
      </c>
      <c r="C4" s="7" t="n">
        <v>75</v>
      </c>
      <c r="D4" s="7" t="n">
        <v>100</v>
      </c>
      <c r="E4" s="7" t="n">
        <v>167</v>
      </c>
    </row>
    <row r="5" spans="1:5">
      <c r="A5" s="4" t="s">
        <v>400</v>
      </c>
      <c r="B5" s="7" t="n">
        <v>-13</v>
      </c>
      <c r="C5" s="7" t="n">
        <v>-136</v>
      </c>
      <c r="D5" s="7" t="n">
        <v>42</v>
      </c>
      <c r="E5" s="7" t="n">
        <v>-4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66</v>
      </c>
      <c r="B3" s="7" t="n">
        <v>-287</v>
      </c>
      <c r="C3" s="7" t="n">
        <v>-5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43"/>
  </cols>
  <sheetData>
    <row r="1" spans="1:3">
      <c r="A1" s="1" t="s">
        <v>403</v>
      </c>
      <c r="B1" s="2" t="s">
        <v>70</v>
      </c>
      <c r="C1" s="2" t="s">
        <v>1</v>
      </c>
    </row>
    <row r="2" spans="1:3">
      <c r="B2" s="2" t="s">
        <v>404</v>
      </c>
      <c r="C2" s="2" t="s">
        <v>405</v>
      </c>
    </row>
    <row r="3" spans="1:3">
      <c r="A3" s="3" t="s">
        <v>406</v>
      </c>
    </row>
    <row r="4" spans="1:3">
      <c r="A4" s="4" t="s">
        <v>407</v>
      </c>
      <c r="B4" s="11" t="n">
        <v>9.6</v>
      </c>
      <c r="C4" s="11" t="n">
        <v>9.6</v>
      </c>
    </row>
    <row r="5" spans="1:3">
      <c r="A5" s="4" t="s">
        <v>408</v>
      </c>
      <c r="C5" s="5" t="n">
        <v>2024</v>
      </c>
    </row>
    <row r="6" spans="1:3">
      <c r="A6" s="4" t="s">
        <v>409</v>
      </c>
      <c r="C6" s="4" t="s">
        <v>410</v>
      </c>
    </row>
    <row r="7" spans="1:3">
      <c r="A7" s="4" t="s">
        <v>411</v>
      </c>
      <c r="B7" s="8" t="n">
        <v>3.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0</v>
      </c>
      <c r="D1" s="2" t="s">
        <v>1</v>
      </c>
    </row>
    <row r="2" spans="1:5">
      <c r="B2" s="2" t="s">
        <v>2</v>
      </c>
      <c r="C2" s="2" t="s">
        <v>71</v>
      </c>
      <c r="D2" s="2" t="s">
        <v>2</v>
      </c>
      <c r="E2" s="2" t="s">
        <v>71</v>
      </c>
    </row>
    <row r="3" spans="1:5">
      <c r="A3" s="3" t="s">
        <v>406</v>
      </c>
    </row>
    <row r="4" spans="1:5">
      <c r="A4" s="4" t="s">
        <v>413</v>
      </c>
      <c r="B4" s="7" t="n">
        <v>524</v>
      </c>
      <c r="C4" s="7" t="n">
        <v>564</v>
      </c>
      <c r="D4" s="7" t="n">
        <v>1050</v>
      </c>
      <c r="E4" s="7" t="n">
        <v>1143</v>
      </c>
    </row>
    <row r="5" spans="1:5">
      <c r="A5" s="4" t="s">
        <v>414</v>
      </c>
      <c r="B5" s="5" t="n">
        <v>891</v>
      </c>
      <c r="C5" s="5" t="n">
        <v>869</v>
      </c>
      <c r="D5" s="5" t="n">
        <v>1740</v>
      </c>
      <c r="E5" s="5" t="n">
        <v>1699</v>
      </c>
    </row>
    <row r="6" spans="1:5">
      <c r="A6" s="4" t="s">
        <v>415</v>
      </c>
      <c r="B6" s="7" t="n">
        <v>1415</v>
      </c>
      <c r="C6" s="7" t="n">
        <v>1433</v>
      </c>
      <c r="D6" s="7" t="n">
        <v>2790</v>
      </c>
      <c r="E6" s="7" t="n">
        <v>28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04</v>
      </c>
    </row>
    <row r="3" spans="1:2">
      <c r="A3" s="3" t="s">
        <v>417</v>
      </c>
    </row>
    <row r="4" spans="1:2">
      <c r="A4" s="4" t="s">
        <v>418</v>
      </c>
      <c r="B4" s="5" t="n">
        <v>4376</v>
      </c>
    </row>
    <row r="5" spans="1:2">
      <c r="A5" s="4" t="s">
        <v>419</v>
      </c>
      <c r="B5" s="5" t="n">
        <v>654</v>
      </c>
    </row>
    <row r="6" spans="1:2">
      <c r="A6" s="4" t="s">
        <v>420</v>
      </c>
      <c r="B6" s="5" t="n">
        <v>-805</v>
      </c>
    </row>
    <row r="7" spans="1:2">
      <c r="A7" s="4" t="s">
        <v>421</v>
      </c>
      <c r="B7" s="5" t="n">
        <v>-6</v>
      </c>
    </row>
    <row r="8" spans="1:2">
      <c r="A8" s="4" t="s">
        <v>422</v>
      </c>
      <c r="B8" s="5" t="n">
        <v>4219</v>
      </c>
    </row>
    <row r="9" spans="1:2">
      <c r="A9" s="4" t="s">
        <v>423</v>
      </c>
      <c r="B9" s="5" t="n">
        <v>2370</v>
      </c>
    </row>
    <row r="10" spans="1:2">
      <c r="A10" s="4" t="s">
        <v>424</v>
      </c>
      <c r="B10" s="8" t="n">
        <v>8.02</v>
      </c>
    </row>
    <row r="11" spans="1:2">
      <c r="A11" s="4" t="s">
        <v>425</v>
      </c>
      <c r="B11" s="9" t="n">
        <v>15.54</v>
      </c>
    </row>
    <row r="12" spans="1:2">
      <c r="A12" s="4" t="s">
        <v>426</v>
      </c>
      <c r="B12" s="9" t="n">
        <v>7.02</v>
      </c>
    </row>
    <row r="13" spans="1:2">
      <c r="A13" s="4" t="s">
        <v>427</v>
      </c>
      <c r="B13" s="9" t="n">
        <v>7.44</v>
      </c>
    </row>
    <row r="14" spans="1:2">
      <c r="A14" s="4" t="s">
        <v>428</v>
      </c>
      <c r="B14" s="9" t="n">
        <v>9.380000000000001</v>
      </c>
    </row>
    <row r="15" spans="1:2">
      <c r="A15" s="4" t="s">
        <v>429</v>
      </c>
      <c r="B15" s="8" t="n">
        <v>7.61</v>
      </c>
    </row>
    <row r="16" spans="1:2">
      <c r="A16" s="4" t="s">
        <v>430</v>
      </c>
    </row>
    <row r="17" spans="1:2">
      <c r="A17" s="3" t="s">
        <v>417</v>
      </c>
    </row>
    <row r="18" spans="1:2">
      <c r="A18" s="4" t="s">
        <v>431</v>
      </c>
      <c r="B18" s="5" t="n">
        <v>827</v>
      </c>
    </row>
    <row r="19" spans="1:2">
      <c r="A19" s="4" t="s">
        <v>432</v>
      </c>
      <c r="B19" s="5" t="n">
        <v>295</v>
      </c>
    </row>
    <row r="20" spans="1:2">
      <c r="A20" s="4" t="s">
        <v>433</v>
      </c>
      <c r="B20" s="5" t="n">
        <v>-393</v>
      </c>
    </row>
    <row r="21" spans="1:2">
      <c r="A21" s="4" t="s">
        <v>434</v>
      </c>
      <c r="B21" s="5" t="n">
        <v>-1</v>
      </c>
    </row>
    <row r="22" spans="1:2">
      <c r="A22" s="4" t="s">
        <v>435</v>
      </c>
      <c r="B22" s="5" t="n">
        <v>727</v>
      </c>
    </row>
    <row r="23" spans="1:2">
      <c r="A23" s="4" t="s">
        <v>436</v>
      </c>
      <c r="B23" s="8" t="n">
        <v>9.140000000000001</v>
      </c>
    </row>
    <row r="24" spans="1:2">
      <c r="A24" s="4" t="s">
        <v>437</v>
      </c>
      <c r="B24" s="9" t="n">
        <v>14.9</v>
      </c>
    </row>
    <row r="25" spans="1:2">
      <c r="A25" s="4" t="s">
        <v>438</v>
      </c>
      <c r="B25" s="9" t="n">
        <v>8.609999999999999</v>
      </c>
    </row>
    <row r="26" spans="1:2">
      <c r="A26" s="4" t="s">
        <v>439</v>
      </c>
      <c r="B26" s="9" t="n">
        <v>8.359999999999999</v>
      </c>
    </row>
    <row r="27" spans="1:2">
      <c r="A27" s="4" t="s">
        <v>440</v>
      </c>
      <c r="B27" s="8" t="n">
        <v>11.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41</v>
      </c>
      <c r="B1" s="2" t="s">
        <v>1</v>
      </c>
    </row>
    <row r="2" spans="1:2">
      <c r="B2" s="2" t="s">
        <v>2</v>
      </c>
    </row>
    <row r="3" spans="1:2">
      <c r="A3" s="3" t="s">
        <v>442</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0</v>
      </c>
      <c r="D1" s="2" t="s">
        <v>1</v>
      </c>
    </row>
    <row r="2" spans="1:5">
      <c r="B2" s="2" t="s">
        <v>2</v>
      </c>
      <c r="C2" s="2" t="s">
        <v>71</v>
      </c>
      <c r="D2" s="2" t="s">
        <v>2</v>
      </c>
      <c r="E2" s="2" t="s">
        <v>71</v>
      </c>
    </row>
    <row r="3" spans="1:5">
      <c r="A3" s="3" t="s">
        <v>452</v>
      </c>
    </row>
    <row r="4" spans="1:5">
      <c r="A4" s="4" t="s">
        <v>85</v>
      </c>
      <c r="B4" s="7" t="n">
        <v>11416</v>
      </c>
      <c r="C4" s="7" t="n">
        <v>8387</v>
      </c>
      <c r="D4" s="7" t="n">
        <v>36442</v>
      </c>
      <c r="E4" s="7" t="n">
        <v>30185</v>
      </c>
    </row>
    <row r="5" spans="1:5">
      <c r="A5" s="3" t="s">
        <v>453</v>
      </c>
    </row>
    <row r="6" spans="1:5">
      <c r="A6" s="4" t="s">
        <v>454</v>
      </c>
      <c r="B6" s="5" t="n">
        <v>53968</v>
      </c>
      <c r="C6" s="5" t="n">
        <v>52031</v>
      </c>
      <c r="D6" s="5" t="n">
        <v>53632</v>
      </c>
      <c r="E6" s="5" t="n">
        <v>51802</v>
      </c>
    </row>
    <row r="7" spans="1:5">
      <c r="A7" s="3" t="s">
        <v>455</v>
      </c>
    </row>
    <row r="8" spans="1:5">
      <c r="A8" s="4" t="s">
        <v>413</v>
      </c>
      <c r="B8" s="5" t="n">
        <v>1544</v>
      </c>
      <c r="C8" s="5" t="n">
        <v>814</v>
      </c>
      <c r="D8" s="5" t="n">
        <v>1524</v>
      </c>
      <c r="E8" s="5" t="n">
        <v>811</v>
      </c>
    </row>
    <row r="9" spans="1:5">
      <c r="A9" s="4" t="s">
        <v>414</v>
      </c>
      <c r="B9" s="5" t="n">
        <v>319</v>
      </c>
      <c r="C9" s="5" t="n">
        <v>229</v>
      </c>
      <c r="D9" s="5" t="n">
        <v>374</v>
      </c>
      <c r="E9" s="5" t="n">
        <v>283</v>
      </c>
    </row>
    <row r="10" spans="1:5">
      <c r="A10" s="4" t="s">
        <v>456</v>
      </c>
      <c r="C10" s="5" t="n">
        <v>5</v>
      </c>
      <c r="E10" s="5" t="n">
        <v>5</v>
      </c>
    </row>
    <row r="11" spans="1:5">
      <c r="A11" s="4" t="s">
        <v>457</v>
      </c>
      <c r="B11" s="5" t="n">
        <v>55831</v>
      </c>
      <c r="C11" s="5" t="n">
        <v>53079</v>
      </c>
      <c r="D11" s="5" t="n">
        <v>55530</v>
      </c>
      <c r="E11" s="5" t="n">
        <v>52901</v>
      </c>
    </row>
    <row r="12" spans="1:5">
      <c r="A12" s="4" t="s">
        <v>458</v>
      </c>
      <c r="B12" s="8" t="n">
        <v>0.21</v>
      </c>
      <c r="C12" s="8" t="n">
        <v>0.16</v>
      </c>
      <c r="D12" s="8" t="n">
        <v>0.68</v>
      </c>
      <c r="E12" s="8" t="n">
        <v>0.58</v>
      </c>
    </row>
    <row r="13" spans="1:5">
      <c r="A13" s="4" t="s">
        <v>459</v>
      </c>
      <c r="B13" s="8" t="n">
        <v>0.2</v>
      </c>
      <c r="C13" s="8" t="n">
        <v>0.16</v>
      </c>
      <c r="D13" s="8" t="n">
        <v>0.66</v>
      </c>
      <c r="E13" s="8" t="n">
        <v>0.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0</v>
      </c>
      <c r="D1" s="2" t="s">
        <v>1</v>
      </c>
    </row>
    <row r="2" spans="1:5">
      <c r="B2" s="2" t="s">
        <v>2</v>
      </c>
      <c r="C2" s="2" t="s">
        <v>71</v>
      </c>
      <c r="D2" s="2" t="s">
        <v>2</v>
      </c>
      <c r="E2" s="2" t="s">
        <v>71</v>
      </c>
    </row>
    <row r="3" spans="1:5">
      <c r="A3" s="4" t="s">
        <v>461</v>
      </c>
    </row>
    <row r="4" spans="1:5">
      <c r="A4" s="3" t="s">
        <v>462</v>
      </c>
    </row>
    <row r="5" spans="1:5">
      <c r="A5" s="4" t="s">
        <v>463</v>
      </c>
      <c r="B5" s="11" t="n">
        <v>0.5</v>
      </c>
      <c r="C5" s="11" t="n">
        <v>1.7</v>
      </c>
      <c r="D5" s="11" t="n">
        <v>0.2</v>
      </c>
      <c r="E5" s="11" t="n">
        <v>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53"/>
    <col customWidth="1" max="3" min="3" width="38"/>
    <col customWidth="1" max="4" min="4" width="21"/>
  </cols>
  <sheetData>
    <row r="1" spans="1:4">
      <c r="A1" s="1" t="s">
        <v>464</v>
      </c>
      <c r="B1" s="2" t="s">
        <v>1</v>
      </c>
    </row>
    <row r="2" spans="1:4">
      <c r="B2" s="2" t="s">
        <v>465</v>
      </c>
      <c r="C2" s="2" t="s">
        <v>466</v>
      </c>
      <c r="D2" s="2" t="s">
        <v>285</v>
      </c>
    </row>
    <row r="3" spans="1:4">
      <c r="A3" s="3" t="s">
        <v>467</v>
      </c>
    </row>
    <row r="4" spans="1:4">
      <c r="A4" s="4" t="s">
        <v>468</v>
      </c>
      <c r="B4" s="5" t="n">
        <v>3</v>
      </c>
    </row>
    <row r="5" spans="1:4">
      <c r="A5" s="4" t="s">
        <v>469</v>
      </c>
      <c r="B5" s="7" t="n">
        <v>18396</v>
      </c>
      <c r="D5" s="7" t="n">
        <v>16322</v>
      </c>
    </row>
    <row r="6" spans="1:4">
      <c r="A6" s="4" t="s">
        <v>470</v>
      </c>
      <c r="B6" s="5" t="n">
        <v>24830</v>
      </c>
      <c r="D6" s="5" t="n">
        <v>17387</v>
      </c>
    </row>
    <row r="7" spans="1:4">
      <c r="A7" s="4" t="s">
        <v>267</v>
      </c>
      <c r="B7" s="5" t="n">
        <v>526984</v>
      </c>
      <c r="D7" s="7" t="n">
        <v>487484</v>
      </c>
    </row>
    <row r="8" spans="1:4">
      <c r="A8" s="4" t="s">
        <v>471</v>
      </c>
      <c r="B8" s="5" t="n">
        <v>800</v>
      </c>
      <c r="C8" s="7" t="n">
        <v>700</v>
      </c>
    </row>
    <row r="9" spans="1:4">
      <c r="A9" s="4" t="s">
        <v>472</v>
      </c>
      <c r="B9" s="7" t="n">
        <v>4800</v>
      </c>
      <c r="C9" s="7" t="n">
        <v>4100</v>
      </c>
    </row>
    <row r="10" spans="1:4">
      <c r="A10" s="4" t="s">
        <v>473</v>
      </c>
      <c r="B10" s="5" t="n">
        <v>177000</v>
      </c>
      <c r="C10" s="5" t="n">
        <v>220000</v>
      </c>
    </row>
    <row r="11" spans="1:4">
      <c r="A11" s="4" t="s">
        <v>248</v>
      </c>
    </row>
    <row r="12" spans="1:4">
      <c r="A12" s="3" t="s">
        <v>467</v>
      </c>
    </row>
    <row r="13" spans="1:4">
      <c r="A13" s="4" t="s">
        <v>472</v>
      </c>
      <c r="B13" s="7" t="n">
        <v>23700</v>
      </c>
    </row>
    <row r="14" spans="1:4">
      <c r="A14" s="4" t="s">
        <v>474</v>
      </c>
      <c r="B14" s="5" t="n">
        <v>2000</v>
      </c>
    </row>
    <row r="15" spans="1:4">
      <c r="A15" s="4" t="s">
        <v>475</v>
      </c>
      <c r="B15" s="5" t="n">
        <v>17500</v>
      </c>
    </row>
    <row r="16" spans="1:4">
      <c r="A16" s="4" t="s">
        <v>469</v>
      </c>
      <c r="B16" s="5" t="n">
        <v>5900</v>
      </c>
    </row>
    <row r="17" spans="1:4">
      <c r="A17" s="4" t="s">
        <v>470</v>
      </c>
      <c r="B17" s="5" t="n">
        <v>11600</v>
      </c>
    </row>
    <row r="18" spans="1:4">
      <c r="A18" s="4" t="s">
        <v>267</v>
      </c>
      <c r="B18" s="7" t="n">
        <v>39460</v>
      </c>
    </row>
    <row r="19" spans="1:4">
      <c r="A19" s="4" t="s">
        <v>476</v>
      </c>
    </row>
    <row r="20" spans="1:4">
      <c r="A20" s="3" t="s">
        <v>467</v>
      </c>
    </row>
    <row r="21" spans="1:4">
      <c r="A21" s="4" t="s">
        <v>477</v>
      </c>
      <c r="B21" s="4" t="s">
        <v>478</v>
      </c>
    </row>
    <row r="22" spans="1:4">
      <c r="A22" s="4" t="s">
        <v>479</v>
      </c>
      <c r="B22" s="4" t="s">
        <v>480</v>
      </c>
    </row>
    <row r="23" spans="1:4">
      <c r="A23" s="4" t="s">
        <v>481</v>
      </c>
      <c r="B23" s="7" t="n">
        <v>1400</v>
      </c>
    </row>
    <row r="24" spans="1:4">
      <c r="A24" s="4" t="s">
        <v>482</v>
      </c>
    </row>
    <row r="25" spans="1:4">
      <c r="A25" s="3" t="s">
        <v>467</v>
      </c>
    </row>
    <row r="26" spans="1:4">
      <c r="A26" s="4" t="s">
        <v>477</v>
      </c>
      <c r="B26" s="4" t="s">
        <v>483</v>
      </c>
    </row>
    <row r="27" spans="1:4">
      <c r="A27" s="4" t="s">
        <v>479</v>
      </c>
      <c r="B27" s="4" t="s">
        <v>484</v>
      </c>
    </row>
    <row r="28" spans="1:4">
      <c r="A28" s="4" t="s">
        <v>481</v>
      </c>
      <c r="B28" s="7" t="n">
        <v>2600</v>
      </c>
    </row>
    <row r="29" spans="1:4">
      <c r="A29" s="4" t="s">
        <v>485</v>
      </c>
    </row>
    <row r="30" spans="1:4">
      <c r="A30" s="3" t="s">
        <v>467</v>
      </c>
    </row>
    <row r="31" spans="1:4">
      <c r="A31" s="4" t="s">
        <v>477</v>
      </c>
      <c r="B31" s="4" t="s">
        <v>483</v>
      </c>
    </row>
    <row r="32" spans="1:4">
      <c r="A32" s="4" t="s">
        <v>479</v>
      </c>
      <c r="B32" s="4" t="s">
        <v>486</v>
      </c>
    </row>
    <row r="33" spans="1:4">
      <c r="A33" s="4" t="s">
        <v>481</v>
      </c>
      <c r="B33" s="7" t="n">
        <v>19200</v>
      </c>
    </row>
    <row r="34" spans="1:4">
      <c r="A34" s="4" t="s">
        <v>251</v>
      </c>
    </row>
    <row r="35" spans="1:4">
      <c r="A35" s="3" t="s">
        <v>467</v>
      </c>
    </row>
    <row r="36" spans="1:4">
      <c r="A36" s="4" t="s">
        <v>472</v>
      </c>
      <c r="C36" s="7" t="n">
        <v>33000</v>
      </c>
    </row>
    <row r="37" spans="1:4">
      <c r="A37" s="4" t="s">
        <v>474</v>
      </c>
      <c r="C37" s="5" t="n">
        <v>1600</v>
      </c>
    </row>
    <row r="38" spans="1:4">
      <c r="A38" s="4" t="s">
        <v>475</v>
      </c>
      <c r="C38" s="5" t="n">
        <v>15100</v>
      </c>
    </row>
    <row r="39" spans="1:4">
      <c r="A39" s="4" t="s">
        <v>469</v>
      </c>
      <c r="C39" s="5" t="n">
        <v>4400</v>
      </c>
    </row>
    <row r="40" spans="1:4">
      <c r="A40" s="4" t="s">
        <v>470</v>
      </c>
      <c r="C40" s="5" t="n">
        <v>10700</v>
      </c>
    </row>
    <row r="41" spans="1:4">
      <c r="A41" s="4" t="s">
        <v>267</v>
      </c>
      <c r="C41" s="5" t="n">
        <v>26471</v>
      </c>
    </row>
    <row r="42" spans="1:4">
      <c r="A42" s="4" t="s">
        <v>487</v>
      </c>
    </row>
    <row r="43" spans="1:4">
      <c r="A43" s="3" t="s">
        <v>467</v>
      </c>
    </row>
    <row r="44" spans="1:4">
      <c r="A44" s="4" t="s">
        <v>477</v>
      </c>
      <c r="B44" s="4" t="s">
        <v>488</v>
      </c>
    </row>
    <row r="45" spans="1:4">
      <c r="A45" s="4" t="s">
        <v>479</v>
      </c>
      <c r="B45" s="4" t="s">
        <v>489</v>
      </c>
    </row>
    <row r="46" spans="1:4">
      <c r="A46" s="4" t="s">
        <v>481</v>
      </c>
      <c r="B46" s="7" t="n">
        <v>2400</v>
      </c>
    </row>
    <row r="47" spans="1:4">
      <c r="A47" s="4" t="s">
        <v>490</v>
      </c>
    </row>
    <row r="48" spans="1:4">
      <c r="A48" s="3" t="s">
        <v>467</v>
      </c>
    </row>
    <row r="49" spans="1:4">
      <c r="A49" s="4" t="s">
        <v>477</v>
      </c>
      <c r="B49" s="4" t="s">
        <v>491</v>
      </c>
    </row>
    <row r="50" spans="1:4">
      <c r="A50" s="4" t="s">
        <v>479</v>
      </c>
      <c r="B50" s="4" t="s">
        <v>492</v>
      </c>
    </row>
    <row r="51" spans="1:4">
      <c r="A51" s="4" t="s">
        <v>481</v>
      </c>
      <c r="B51" s="7" t="n">
        <v>20000</v>
      </c>
    </row>
    <row r="52" spans="1:4">
      <c r="A52" s="4" t="s">
        <v>493</v>
      </c>
    </row>
    <row r="53" spans="1:4">
      <c r="A53" s="3" t="s">
        <v>467</v>
      </c>
    </row>
    <row r="54" spans="1:4">
      <c r="A54" s="4" t="s">
        <v>477</v>
      </c>
      <c r="B54" s="4" t="s">
        <v>494</v>
      </c>
    </row>
    <row r="55" spans="1:4">
      <c r="A55" s="4" t="s">
        <v>479</v>
      </c>
      <c r="B55" s="4" t="s">
        <v>495</v>
      </c>
    </row>
    <row r="56" spans="1:4">
      <c r="A56" s="4" t="s">
        <v>496</v>
      </c>
      <c r="B56" s="7" t="n">
        <v>10000</v>
      </c>
    </row>
    <row r="57" spans="1:4">
      <c r="A57" s="4" t="s">
        <v>497</v>
      </c>
    </row>
    <row r="58" spans="1:4">
      <c r="A58" s="3" t="s">
        <v>467</v>
      </c>
    </row>
    <row r="59" spans="1:4">
      <c r="A59" s="4" t="s">
        <v>498</v>
      </c>
      <c r="B59" s="5" t="n">
        <v>3600</v>
      </c>
    </row>
    <row r="60" spans="1:4">
      <c r="A60" s="4" t="s">
        <v>499</v>
      </c>
    </row>
    <row r="61" spans="1:4">
      <c r="A61" s="3" t="s">
        <v>467</v>
      </c>
    </row>
    <row r="62" spans="1:4">
      <c r="A62" s="4" t="s">
        <v>472</v>
      </c>
      <c r="C62" s="5" t="n">
        <v>200</v>
      </c>
    </row>
    <row r="63" spans="1:4">
      <c r="A63" s="4" t="s">
        <v>475</v>
      </c>
      <c r="B63" s="7" t="n">
        <v>700</v>
      </c>
      <c r="C63" s="7" t="n">
        <v>700</v>
      </c>
    </row>
    <row r="64" spans="1:4">
      <c r="A64" s="4" t="s">
        <v>500</v>
      </c>
      <c r="C64" s="5" t="n">
        <v>3</v>
      </c>
    </row>
    <row r="65" spans="1:4">
      <c r="A65" s="4" t="s">
        <v>501</v>
      </c>
      <c r="C65" s="7" t="n">
        <v>1000</v>
      </c>
    </row>
    <row r="66" spans="1:4">
      <c r="A66" s="4" t="s">
        <v>502</v>
      </c>
    </row>
    <row r="67" spans="1:4">
      <c r="A67" s="3" t="s">
        <v>467</v>
      </c>
    </row>
    <row r="68" spans="1:4">
      <c r="A68" s="4" t="s">
        <v>500</v>
      </c>
      <c r="B68" s="5" t="n">
        <v>1</v>
      </c>
      <c r="C68" s="5" t="n">
        <v>2</v>
      </c>
    </row>
    <row r="69" spans="1:4">
      <c r="A69" s="4" t="s">
        <v>503</v>
      </c>
    </row>
    <row r="70" spans="1:4">
      <c r="A70" s="3" t="s">
        <v>467</v>
      </c>
    </row>
    <row r="71" spans="1:4">
      <c r="A71" s="4" t="s">
        <v>500</v>
      </c>
      <c r="C71" s="5" t="n">
        <v>1</v>
      </c>
    </row>
    <row r="72" spans="1:4">
      <c r="A72" s="4" t="s">
        <v>504</v>
      </c>
    </row>
    <row r="73" spans="1:4">
      <c r="A73" s="3" t="s">
        <v>467</v>
      </c>
    </row>
    <row r="74" spans="1:4">
      <c r="A74" s="4" t="s">
        <v>472</v>
      </c>
      <c r="B74" s="7" t="n">
        <v>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25</v>
      </c>
      <c r="D1" s="2" t="s">
        <v>71</v>
      </c>
    </row>
    <row r="2" spans="1:4">
      <c r="A2" s="3" t="s">
        <v>506</v>
      </c>
    </row>
    <row r="3" spans="1:4">
      <c r="A3" s="4" t="s">
        <v>32</v>
      </c>
      <c r="B3" s="7" t="n">
        <v>148704</v>
      </c>
      <c r="C3" s="7" t="n">
        <v>213457</v>
      </c>
    </row>
    <row r="4" spans="1:4">
      <c r="A4" s="4" t="s">
        <v>267</v>
      </c>
      <c r="B4" s="5" t="n">
        <v>526984</v>
      </c>
      <c r="C4" s="7" t="n">
        <v>487484</v>
      </c>
    </row>
    <row r="5" spans="1:4">
      <c r="A5" s="4" t="s">
        <v>248</v>
      </c>
    </row>
    <row r="6" spans="1:4">
      <c r="A6" s="3" t="s">
        <v>506</v>
      </c>
    </row>
    <row r="7" spans="1:4">
      <c r="A7" s="4" t="s">
        <v>507</v>
      </c>
      <c r="B7" s="5" t="n">
        <v>843</v>
      </c>
    </row>
    <row r="8" spans="1:4">
      <c r="A8" s="4" t="s">
        <v>29</v>
      </c>
      <c r="B8" s="5" t="n">
        <v>4338</v>
      </c>
    </row>
    <row r="9" spans="1:4">
      <c r="A9" s="4" t="s">
        <v>35</v>
      </c>
      <c r="B9" s="5" t="n">
        <v>24</v>
      </c>
    </row>
    <row r="10" spans="1:4">
      <c r="A10" s="4" t="s">
        <v>130</v>
      </c>
      <c r="B10" s="5" t="n">
        <v>151</v>
      </c>
    </row>
    <row r="11" spans="1:4">
      <c r="A11" s="4" t="s">
        <v>508</v>
      </c>
      <c r="B11" s="5" t="n">
        <v>3115</v>
      </c>
    </row>
    <row r="12" spans="1:4">
      <c r="A12" s="4" t="s">
        <v>509</v>
      </c>
      <c r="B12" s="5" t="n">
        <v>-4716</v>
      </c>
    </row>
    <row r="13" spans="1:4">
      <c r="A13" s="4" t="s">
        <v>510</v>
      </c>
      <c r="B13" s="5" t="n">
        <v>3755</v>
      </c>
    </row>
    <row r="14" spans="1:4">
      <c r="A14" s="4" t="s">
        <v>267</v>
      </c>
      <c r="B14" s="5" t="n">
        <v>39460</v>
      </c>
    </row>
    <row r="15" spans="1:4">
      <c r="A15" s="4" t="s">
        <v>511</v>
      </c>
      <c r="B15" s="7" t="n">
        <v>43215</v>
      </c>
    </row>
    <row r="16" spans="1:4">
      <c r="A16" s="4" t="s">
        <v>251</v>
      </c>
    </row>
    <row r="17" spans="1:4">
      <c r="A17" s="3" t="s">
        <v>506</v>
      </c>
    </row>
    <row r="18" spans="1:4">
      <c r="A18" s="4" t="s">
        <v>507</v>
      </c>
      <c r="D18" s="7" t="n">
        <v>6</v>
      </c>
    </row>
    <row r="19" spans="1:4">
      <c r="A19" s="4" t="s">
        <v>29</v>
      </c>
      <c r="D19" s="5" t="n">
        <v>5313</v>
      </c>
    </row>
    <row r="20" spans="1:4">
      <c r="A20" s="4" t="s">
        <v>32</v>
      </c>
      <c r="D20" s="5" t="n">
        <v>37230</v>
      </c>
    </row>
    <row r="21" spans="1:4">
      <c r="A21" s="4" t="s">
        <v>35</v>
      </c>
      <c r="D21" s="5" t="n">
        <v>383</v>
      </c>
    </row>
    <row r="22" spans="1:4">
      <c r="A22" s="4" t="s">
        <v>130</v>
      </c>
      <c r="D22" s="5" t="n">
        <v>172</v>
      </c>
    </row>
    <row r="23" spans="1:4">
      <c r="A23" s="4" t="s">
        <v>508</v>
      </c>
      <c r="D23" s="5" t="n">
        <v>17755</v>
      </c>
    </row>
    <row r="24" spans="1:4">
      <c r="A24" s="4" t="s">
        <v>509</v>
      </c>
      <c r="D24" s="5" t="n">
        <v>-378</v>
      </c>
    </row>
    <row r="25" spans="1:4">
      <c r="A25" s="4" t="s">
        <v>50</v>
      </c>
      <c r="D25" s="5" t="n">
        <v>-37230</v>
      </c>
    </row>
    <row r="26" spans="1:4">
      <c r="A26" s="4" t="s">
        <v>510</v>
      </c>
      <c r="D26" s="5" t="n">
        <v>23251</v>
      </c>
    </row>
    <row r="27" spans="1:4">
      <c r="A27" s="4" t="s">
        <v>267</v>
      </c>
      <c r="D27" s="5" t="n">
        <v>26471</v>
      </c>
    </row>
    <row r="28" spans="1:4">
      <c r="A28" s="4" t="s">
        <v>511</v>
      </c>
      <c r="D28" s="7" t="n">
        <v>497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28"/>
    <col customWidth="1" max="3" min="3" width="28"/>
  </cols>
  <sheetData>
    <row r="1" spans="1:3">
      <c r="A1" s="1" t="s">
        <v>512</v>
      </c>
      <c r="B1" s="2" t="s">
        <v>1</v>
      </c>
    </row>
    <row r="2" spans="1:3">
      <c r="B2" s="2" t="s">
        <v>513</v>
      </c>
      <c r="C2" s="2" t="s">
        <v>514</v>
      </c>
    </row>
    <row r="3" spans="1:3">
      <c r="A3" s="3" t="s">
        <v>196</v>
      </c>
    </row>
    <row r="4" spans="1:3">
      <c r="A4" s="4" t="s">
        <v>515</v>
      </c>
      <c r="B4" s="5" t="n">
        <v>0</v>
      </c>
      <c r="C4" s="5" t="n">
        <v>0</v>
      </c>
    </row>
    <row r="5" spans="1:3">
      <c r="A5" s="4" t="s">
        <v>516</v>
      </c>
      <c r="B5" s="5" t="n">
        <v>0</v>
      </c>
      <c r="C5"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0</v>
      </c>
      <c r="D1" s="2" t="s">
        <v>1</v>
      </c>
    </row>
    <row r="2" spans="1:5">
      <c r="B2" s="2" t="s">
        <v>2</v>
      </c>
      <c r="C2" s="2" t="s">
        <v>71</v>
      </c>
      <c r="D2" s="2" t="s">
        <v>2</v>
      </c>
      <c r="E2" s="2" t="s">
        <v>71</v>
      </c>
    </row>
    <row r="3" spans="1:5">
      <c r="A3" s="3" t="s">
        <v>196</v>
      </c>
    </row>
    <row r="4" spans="1:5">
      <c r="A4" s="4" t="s">
        <v>518</v>
      </c>
      <c r="B4" s="7" t="n">
        <v>-705</v>
      </c>
      <c r="C4" s="7" t="n">
        <v>-437</v>
      </c>
      <c r="D4" s="7" t="n">
        <v>-958</v>
      </c>
      <c r="E4" s="7" t="n">
        <v>-488</v>
      </c>
    </row>
    <row r="5" spans="1:5">
      <c r="A5" s="4" t="s">
        <v>519</v>
      </c>
      <c r="B5" s="5" t="n">
        <v>-287</v>
      </c>
      <c r="C5" s="5" t="n">
        <v>-179</v>
      </c>
      <c r="D5" s="5" t="n">
        <v>-388</v>
      </c>
      <c r="E5" s="5" t="n">
        <v>-200</v>
      </c>
    </row>
    <row r="6" spans="1:5">
      <c r="A6" s="4" t="s">
        <v>86</v>
      </c>
      <c r="B6" s="7" t="n">
        <v>-418</v>
      </c>
      <c r="C6" s="7" t="n">
        <v>-258</v>
      </c>
      <c r="D6" s="7" t="n">
        <v>-570</v>
      </c>
      <c r="E6" s="7" t="n">
        <v>-28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9"/>
  </cols>
  <sheetData>
    <row r="1" spans="1:2">
      <c r="A1" s="1" t="s">
        <v>520</v>
      </c>
      <c r="B1" s="2" t="s">
        <v>1</v>
      </c>
    </row>
    <row r="2" spans="1:2">
      <c r="B2" s="2" t="s">
        <v>521</v>
      </c>
    </row>
    <row r="3" spans="1:2">
      <c r="A3" s="3" t="s">
        <v>199</v>
      </c>
    </row>
    <row r="4" spans="1:2">
      <c r="A4" s="4" t="s">
        <v>522</v>
      </c>
      <c r="B4" s="5"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0</v>
      </c>
      <c r="D1" s="2" t="s">
        <v>1</v>
      </c>
    </row>
    <row r="2" spans="1:5">
      <c r="B2" s="2" t="s">
        <v>2</v>
      </c>
      <c r="C2" s="2" t="s">
        <v>71</v>
      </c>
      <c r="D2" s="2" t="s">
        <v>2</v>
      </c>
      <c r="E2" s="2" t="s">
        <v>71</v>
      </c>
    </row>
    <row r="3" spans="1:5">
      <c r="A3" s="3" t="s">
        <v>524</v>
      </c>
    </row>
    <row r="4" spans="1:5">
      <c r="A4" s="4" t="s">
        <v>73</v>
      </c>
      <c r="B4" s="7" t="n">
        <v>211016</v>
      </c>
      <c r="C4" s="7" t="n">
        <v>197015</v>
      </c>
      <c r="D4" s="7" t="n">
        <v>452475</v>
      </c>
      <c r="E4" s="7" t="n">
        <v>421253</v>
      </c>
    </row>
    <row r="5" spans="1:5">
      <c r="A5" s="4" t="s">
        <v>74</v>
      </c>
      <c r="B5" s="5" t="n">
        <v>188120</v>
      </c>
      <c r="C5" s="5" t="n">
        <v>173996</v>
      </c>
      <c r="D5" s="5" t="n">
        <v>380886</v>
      </c>
      <c r="E5" s="5" t="n">
        <v>352113</v>
      </c>
    </row>
    <row r="6" spans="1:5">
      <c r="A6" s="4" t="s">
        <v>75</v>
      </c>
      <c r="B6" s="5" t="n">
        <v>22896</v>
      </c>
      <c r="C6" s="5" t="n">
        <v>23019</v>
      </c>
      <c r="D6" s="5" t="n">
        <v>71589</v>
      </c>
      <c r="E6" s="5" t="n">
        <v>69140</v>
      </c>
    </row>
    <row r="7" spans="1:5">
      <c r="A7" s="4" t="s">
        <v>525</v>
      </c>
      <c r="B7" s="5" t="n">
        <v>9232</v>
      </c>
      <c r="C7" s="5" t="n">
        <v>8346</v>
      </c>
      <c r="D7" s="5" t="n">
        <v>18000</v>
      </c>
      <c r="E7" s="5" t="n">
        <v>18591</v>
      </c>
    </row>
    <row r="8" spans="1:5">
      <c r="A8" s="4" t="s">
        <v>77</v>
      </c>
      <c r="B8" s="5" t="n">
        <v>13664</v>
      </c>
      <c r="C8" s="5" t="n">
        <v>14673</v>
      </c>
      <c r="D8" s="5" t="n">
        <v>53589</v>
      </c>
      <c r="E8" s="5" t="n">
        <v>50549</v>
      </c>
    </row>
    <row r="9" spans="1:5">
      <c r="A9" s="3" t="s">
        <v>526</v>
      </c>
    </row>
    <row r="10" spans="1:5">
      <c r="A10" s="4" t="s">
        <v>79</v>
      </c>
      <c r="B10" s="5" t="n">
        <v>-1692</v>
      </c>
      <c r="C10" s="5" t="n">
        <v>-1733</v>
      </c>
      <c r="D10" s="5" t="n">
        <v>-3209</v>
      </c>
      <c r="E10" s="5" t="n">
        <v>-3259</v>
      </c>
    </row>
    <row r="11" spans="1:5">
      <c r="A11" s="4" t="s">
        <v>80</v>
      </c>
      <c r="B11" s="5" t="n">
        <v>23</v>
      </c>
      <c r="C11" s="5" t="n">
        <v>50</v>
      </c>
      <c r="D11" s="5" t="n">
        <v>45</v>
      </c>
      <c r="E11" s="5" t="n">
        <v>151</v>
      </c>
    </row>
    <row r="12" spans="1:5">
      <c r="A12" s="4" t="s">
        <v>81</v>
      </c>
      <c r="B12" s="5" t="n">
        <v>3764</v>
      </c>
      <c r="C12" s="5" t="n">
        <v>703</v>
      </c>
      <c r="D12" s="5" t="n">
        <v>6501</v>
      </c>
      <c r="E12" s="5" t="n">
        <v>2850</v>
      </c>
    </row>
    <row r="13" spans="1:5">
      <c r="A13" s="4" t="s">
        <v>82</v>
      </c>
      <c r="B13" s="5" t="n">
        <v>2095</v>
      </c>
      <c r="C13" s="5" t="n">
        <v>-980</v>
      </c>
      <c r="D13" s="5" t="n">
        <v>3337</v>
      </c>
      <c r="E13" s="5" t="n">
        <v>-258</v>
      </c>
    </row>
    <row r="14" spans="1:5">
      <c r="A14" s="4" t="s">
        <v>83</v>
      </c>
      <c r="B14" s="5" t="n">
        <v>15759</v>
      </c>
      <c r="C14" s="5" t="n">
        <v>13693</v>
      </c>
      <c r="D14" s="5" t="n">
        <v>56926</v>
      </c>
      <c r="E14" s="5" t="n">
        <v>50291</v>
      </c>
    </row>
    <row r="15" spans="1:5">
      <c r="A15" s="4" t="s">
        <v>527</v>
      </c>
    </row>
    <row r="16" spans="1:5">
      <c r="A16" s="3" t="s">
        <v>524</v>
      </c>
    </row>
    <row r="17" spans="1:5">
      <c r="A17" s="4" t="s">
        <v>73</v>
      </c>
      <c r="B17" s="5" t="n">
        <v>132591</v>
      </c>
      <c r="C17" s="5" t="n">
        <v>122856</v>
      </c>
      <c r="D17" s="5" t="n">
        <v>291224</v>
      </c>
      <c r="E17" s="5" t="n">
        <v>275063</v>
      </c>
    </row>
    <row r="18" spans="1:5">
      <c r="A18" s="4" t="s">
        <v>74</v>
      </c>
      <c r="B18" s="5" t="n">
        <v>115851</v>
      </c>
      <c r="C18" s="5" t="n">
        <v>106987</v>
      </c>
      <c r="D18" s="5" t="n">
        <v>235240</v>
      </c>
      <c r="E18" s="5" t="n">
        <v>220484</v>
      </c>
    </row>
    <row r="19" spans="1:5">
      <c r="A19" s="4" t="s">
        <v>75</v>
      </c>
      <c r="B19" s="5" t="n">
        <v>16740</v>
      </c>
      <c r="C19" s="5" t="n">
        <v>15869</v>
      </c>
      <c r="D19" s="5" t="n">
        <v>55984</v>
      </c>
      <c r="E19" s="5" t="n">
        <v>54579</v>
      </c>
    </row>
    <row r="20" spans="1:5">
      <c r="A20" s="4" t="s">
        <v>77</v>
      </c>
      <c r="B20" s="5" t="n">
        <v>16740</v>
      </c>
      <c r="C20" s="5" t="n">
        <v>15869</v>
      </c>
      <c r="D20" s="5" t="n">
        <v>55984</v>
      </c>
      <c r="E20" s="5" t="n">
        <v>54579</v>
      </c>
    </row>
    <row r="21" spans="1:5">
      <c r="A21" s="3" t="s">
        <v>526</v>
      </c>
    </row>
    <row r="22" spans="1:5">
      <c r="A22" s="4" t="s">
        <v>81</v>
      </c>
      <c r="B22" s="5" t="n">
        <v>28</v>
      </c>
      <c r="C22" s="5" t="n">
        <v>-27</v>
      </c>
      <c r="D22" s="5" t="n">
        <v>43</v>
      </c>
      <c r="E22" s="5" t="n">
        <v>227</v>
      </c>
    </row>
    <row r="23" spans="1:5">
      <c r="A23" s="4" t="s">
        <v>82</v>
      </c>
      <c r="B23" s="5" t="n">
        <v>28</v>
      </c>
      <c r="C23" s="5" t="n">
        <v>-27</v>
      </c>
      <c r="D23" s="5" t="n">
        <v>43</v>
      </c>
      <c r="E23" s="5" t="n">
        <v>227</v>
      </c>
    </row>
    <row r="24" spans="1:5">
      <c r="A24" s="4" t="s">
        <v>83</v>
      </c>
      <c r="B24" s="5" t="n">
        <v>16768</v>
      </c>
      <c r="C24" s="5" t="n">
        <v>15842</v>
      </c>
      <c r="D24" s="5" t="n">
        <v>56027</v>
      </c>
      <c r="E24" s="5" t="n">
        <v>54806</v>
      </c>
    </row>
    <row r="25" spans="1:5">
      <c r="A25" s="4" t="s">
        <v>528</v>
      </c>
    </row>
    <row r="26" spans="1:5">
      <c r="A26" s="3" t="s">
        <v>524</v>
      </c>
    </row>
    <row r="27" spans="1:5">
      <c r="A27" s="4" t="s">
        <v>73</v>
      </c>
      <c r="B27" s="5" t="n">
        <v>70559</v>
      </c>
      <c r="C27" s="5" t="n">
        <v>66484</v>
      </c>
      <c r="D27" s="5" t="n">
        <v>145723</v>
      </c>
      <c r="E27" s="5" t="n">
        <v>130811</v>
      </c>
    </row>
    <row r="28" spans="1:5">
      <c r="A28" s="4" t="s">
        <v>74</v>
      </c>
      <c r="B28" s="5" t="n">
        <v>59877</v>
      </c>
      <c r="C28" s="5" t="n">
        <v>56344</v>
      </c>
      <c r="D28" s="5" t="n">
        <v>120019</v>
      </c>
      <c r="E28" s="5" t="n">
        <v>110024</v>
      </c>
    </row>
    <row r="29" spans="1:5">
      <c r="A29" s="4" t="s">
        <v>75</v>
      </c>
      <c r="B29" s="5" t="n">
        <v>10682</v>
      </c>
      <c r="C29" s="5" t="n">
        <v>10140</v>
      </c>
      <c r="D29" s="5" t="n">
        <v>25704</v>
      </c>
      <c r="E29" s="5" t="n">
        <v>20787</v>
      </c>
    </row>
    <row r="30" spans="1:5">
      <c r="A30" s="4" t="s">
        <v>77</v>
      </c>
      <c r="B30" s="5" t="n">
        <v>10682</v>
      </c>
      <c r="C30" s="5" t="n">
        <v>10140</v>
      </c>
      <c r="D30" s="5" t="n">
        <v>25704</v>
      </c>
      <c r="E30" s="5" t="n">
        <v>20787</v>
      </c>
    </row>
    <row r="31" spans="1:5">
      <c r="A31" s="3" t="s">
        <v>526</v>
      </c>
    </row>
    <row r="32" spans="1:5">
      <c r="A32" s="4" t="s">
        <v>79</v>
      </c>
      <c r="B32" s="5" t="n">
        <v>-9</v>
      </c>
      <c r="C32" s="5" t="n">
        <v>-10</v>
      </c>
      <c r="D32" s="5" t="n">
        <v>-20</v>
      </c>
      <c r="E32" s="5" t="n">
        <v>-20</v>
      </c>
    </row>
    <row r="33" spans="1:5">
      <c r="A33" s="4" t="s">
        <v>81</v>
      </c>
      <c r="B33" s="5" t="n">
        <v>120</v>
      </c>
      <c r="C33" s="5" t="n">
        <v>84</v>
      </c>
      <c r="D33" s="5" t="n">
        <v>216</v>
      </c>
      <c r="E33" s="5" t="n">
        <v>158</v>
      </c>
    </row>
    <row r="34" spans="1:5">
      <c r="A34" s="4" t="s">
        <v>82</v>
      </c>
      <c r="B34" s="5" t="n">
        <v>111</v>
      </c>
      <c r="C34" s="5" t="n">
        <v>74</v>
      </c>
      <c r="D34" s="5" t="n">
        <v>196</v>
      </c>
      <c r="E34" s="5" t="n">
        <v>138</v>
      </c>
    </row>
    <row r="35" spans="1:5">
      <c r="A35" s="4" t="s">
        <v>83</v>
      </c>
      <c r="B35" s="5" t="n">
        <v>10793</v>
      </c>
      <c r="C35" s="5" t="n">
        <v>10214</v>
      </c>
      <c r="D35" s="5" t="n">
        <v>25900</v>
      </c>
      <c r="E35" s="5" t="n">
        <v>20925</v>
      </c>
    </row>
    <row r="36" spans="1:5">
      <c r="A36" s="4" t="s">
        <v>529</v>
      </c>
    </row>
    <row r="37" spans="1:5">
      <c r="A37" s="3" t="s">
        <v>524</v>
      </c>
    </row>
    <row r="38" spans="1:5">
      <c r="A38" s="4" t="s">
        <v>73</v>
      </c>
      <c r="B38" s="5" t="n">
        <v>7866</v>
      </c>
      <c r="C38" s="5" t="n">
        <v>7675</v>
      </c>
      <c r="D38" s="5" t="n">
        <v>15528</v>
      </c>
      <c r="E38" s="5" t="n">
        <v>15379</v>
      </c>
    </row>
    <row r="39" spans="1:5">
      <c r="A39" s="4" t="s">
        <v>74</v>
      </c>
      <c r="B39" s="5" t="n">
        <v>7235</v>
      </c>
      <c r="C39" s="5" t="n">
        <v>7005</v>
      </c>
      <c r="D39" s="5" t="n">
        <v>14242</v>
      </c>
      <c r="E39" s="5" t="n">
        <v>13882</v>
      </c>
    </row>
    <row r="40" spans="1:5">
      <c r="A40" s="4" t="s">
        <v>75</v>
      </c>
      <c r="B40" s="5" t="n">
        <v>631</v>
      </c>
      <c r="C40" s="5" t="n">
        <v>670</v>
      </c>
      <c r="D40" s="5" t="n">
        <v>1286</v>
      </c>
      <c r="E40" s="5" t="n">
        <v>1497</v>
      </c>
    </row>
    <row r="41" spans="1:5">
      <c r="A41" s="4" t="s">
        <v>77</v>
      </c>
      <c r="B41" s="5" t="n">
        <v>631</v>
      </c>
      <c r="C41" s="5" t="n">
        <v>670</v>
      </c>
      <c r="D41" s="5" t="n">
        <v>1286</v>
      </c>
      <c r="E41" s="5" t="n">
        <v>1497</v>
      </c>
    </row>
    <row r="42" spans="1:5">
      <c r="A42" s="3" t="s">
        <v>526</v>
      </c>
    </row>
    <row r="43" spans="1:5">
      <c r="A43" s="4" t="s">
        <v>81</v>
      </c>
      <c r="B43" s="5" t="n">
        <v>-9</v>
      </c>
      <c r="C43" s="5" t="n">
        <v>1</v>
      </c>
      <c r="D43" s="5" t="n">
        <v>-9</v>
      </c>
      <c r="E43" s="5" t="n">
        <v>1</v>
      </c>
    </row>
    <row r="44" spans="1:5">
      <c r="A44" s="4" t="s">
        <v>82</v>
      </c>
      <c r="B44" s="5" t="n">
        <v>-9</v>
      </c>
      <c r="C44" s="5" t="n">
        <v>1</v>
      </c>
      <c r="D44" s="5" t="n">
        <v>-9</v>
      </c>
      <c r="E44" s="5" t="n">
        <v>1</v>
      </c>
    </row>
    <row r="45" spans="1:5">
      <c r="A45" s="4" t="s">
        <v>83</v>
      </c>
      <c r="B45" s="5" t="n">
        <v>622</v>
      </c>
      <c r="C45" s="5" t="n">
        <v>671</v>
      </c>
      <c r="D45" s="5" t="n">
        <v>1277</v>
      </c>
      <c r="E45" s="5" t="n">
        <v>1498</v>
      </c>
    </row>
    <row r="46" spans="1:5">
      <c r="A46" s="4" t="s">
        <v>530</v>
      </c>
    </row>
    <row r="47" spans="1:5">
      <c r="A47" s="3" t="s">
        <v>524</v>
      </c>
    </row>
    <row r="48" spans="1:5">
      <c r="A48" s="4" t="s">
        <v>74</v>
      </c>
      <c r="B48" s="5" t="n">
        <v>5157</v>
      </c>
      <c r="C48" s="5" t="n">
        <v>3660</v>
      </c>
      <c r="D48" s="5" t="n">
        <v>11385</v>
      </c>
      <c r="E48" s="5" t="n">
        <v>7723</v>
      </c>
    </row>
    <row r="49" spans="1:5">
      <c r="A49" s="4" t="s">
        <v>75</v>
      </c>
      <c r="B49" s="5" t="n">
        <v>-5157</v>
      </c>
      <c r="C49" s="5" t="n">
        <v>-3660</v>
      </c>
      <c r="D49" s="5" t="n">
        <v>-11385</v>
      </c>
      <c r="E49" s="5" t="n">
        <v>-7723</v>
      </c>
    </row>
    <row r="50" spans="1:5">
      <c r="A50" s="4" t="s">
        <v>525</v>
      </c>
      <c r="B50" s="5" t="n">
        <v>9232</v>
      </c>
      <c r="C50" s="5" t="n">
        <v>8346</v>
      </c>
      <c r="D50" s="5" t="n">
        <v>18000</v>
      </c>
      <c r="E50" s="5" t="n">
        <v>18591</v>
      </c>
    </row>
    <row r="51" spans="1:5">
      <c r="A51" s="4" t="s">
        <v>77</v>
      </c>
      <c r="B51" s="5" t="n">
        <v>-14389</v>
      </c>
      <c r="C51" s="5" t="n">
        <v>-12006</v>
      </c>
      <c r="D51" s="5" t="n">
        <v>-29385</v>
      </c>
      <c r="E51" s="5" t="n">
        <v>-26314</v>
      </c>
    </row>
    <row r="52" spans="1:5">
      <c r="A52" s="3" t="s">
        <v>526</v>
      </c>
    </row>
    <row r="53" spans="1:5">
      <c r="A53" s="4" t="s">
        <v>79</v>
      </c>
      <c r="B53" s="5" t="n">
        <v>-1683</v>
      </c>
      <c r="C53" s="5" t="n">
        <v>-1723</v>
      </c>
      <c r="D53" s="5" t="n">
        <v>-3189</v>
      </c>
      <c r="E53" s="5" t="n">
        <v>-3239</v>
      </c>
    </row>
    <row r="54" spans="1:5">
      <c r="A54" s="4" t="s">
        <v>80</v>
      </c>
      <c r="B54" s="5" t="n">
        <v>23</v>
      </c>
      <c r="C54" s="5" t="n">
        <v>50</v>
      </c>
      <c r="D54" s="5" t="n">
        <v>45</v>
      </c>
      <c r="E54" s="5" t="n">
        <v>151</v>
      </c>
    </row>
    <row r="55" spans="1:5">
      <c r="A55" s="4" t="s">
        <v>81</v>
      </c>
      <c r="B55" s="5" t="n">
        <v>3625</v>
      </c>
      <c r="C55" s="5" t="n">
        <v>645</v>
      </c>
      <c r="D55" s="5" t="n">
        <v>6251</v>
      </c>
      <c r="E55" s="5" t="n">
        <v>2464</v>
      </c>
    </row>
    <row r="56" spans="1:5">
      <c r="A56" s="4" t="s">
        <v>82</v>
      </c>
      <c r="B56" s="5" t="n">
        <v>1965</v>
      </c>
      <c r="C56" s="5" t="n">
        <v>-1028</v>
      </c>
      <c r="D56" s="5" t="n">
        <v>3107</v>
      </c>
      <c r="E56" s="5" t="n">
        <v>-624</v>
      </c>
    </row>
    <row r="57" spans="1:5">
      <c r="A57" s="4" t="s">
        <v>83</v>
      </c>
      <c r="B57" s="7" t="n">
        <v>-12424</v>
      </c>
      <c r="C57" s="7" t="n">
        <v>-13034</v>
      </c>
      <c r="D57" s="7" t="n">
        <v>-26278</v>
      </c>
      <c r="E57" s="7" t="n">
        <v>-2693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0</v>
      </c>
      <c r="D1" s="2" t="s">
        <v>1</v>
      </c>
    </row>
    <row r="2" spans="1:5">
      <c r="B2" s="2" t="s">
        <v>2</v>
      </c>
      <c r="C2" s="2" t="s">
        <v>71</v>
      </c>
      <c r="D2" s="2" t="s">
        <v>2</v>
      </c>
      <c r="E2" s="2" t="s">
        <v>71</v>
      </c>
    </row>
    <row r="3" spans="1:5">
      <c r="A3" s="3" t="s">
        <v>532</v>
      </c>
    </row>
    <row r="4" spans="1:5">
      <c r="A4" s="4" t="s">
        <v>533</v>
      </c>
      <c r="B4" s="7" t="n">
        <v>4343</v>
      </c>
      <c r="C4" s="7" t="n">
        <v>5306</v>
      </c>
      <c r="D4" s="7" t="n">
        <v>20484</v>
      </c>
      <c r="E4" s="7" t="n">
        <v>20106</v>
      </c>
    </row>
    <row r="5" spans="1:5">
      <c r="A5" s="4" t="s">
        <v>534</v>
      </c>
    </row>
    <row r="6" spans="1:5">
      <c r="A6" s="3" t="s">
        <v>532</v>
      </c>
    </row>
    <row r="7" spans="1:5">
      <c r="A7" s="4" t="s">
        <v>535</v>
      </c>
      <c r="B7" s="11" t="n">
        <v>0.6</v>
      </c>
      <c r="D7" s="11" t="n">
        <v>0.6</v>
      </c>
    </row>
    <row r="8" spans="1:5">
      <c r="A8" s="4" t="s">
        <v>533</v>
      </c>
      <c r="B8" s="7" t="n">
        <v>-2200</v>
      </c>
      <c r="D8" s="7" t="n">
        <v>-28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36</v>
      </c>
      <c r="B1" s="2" t="s">
        <v>537</v>
      </c>
    </row>
    <row r="2" spans="1:2">
      <c r="B2" s="2" t="s">
        <v>538</v>
      </c>
    </row>
    <row r="3" spans="1:2">
      <c r="A3" s="3" t="s">
        <v>539</v>
      </c>
    </row>
    <row r="4" spans="1:2">
      <c r="A4" s="4" t="s">
        <v>540</v>
      </c>
      <c r="B4" s="11" t="n">
        <v>0.3</v>
      </c>
    </row>
    <row r="5" spans="1:2">
      <c r="A5" s="4" t="s">
        <v>541</v>
      </c>
      <c r="B5" s="10" t="n">
        <v>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5:01:26Z</dcterms:created>
  <dcterms:modified xmlns:dcterms="http://purl.org/dc/terms/" xmlns:xsi="http://www.w3.org/2001/XMLSchema-instance" xsi:type="dcterms:W3CDTF">2017-08-03T15:01:26Z</dcterms:modified>
</cp:coreProperties>
</file>